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Mortgage Securities Trust</t>
        </is>
      </c>
    </row>
    <row r="7">
      <c r="A7" s="4" t="inlineStr">
        <is>
          <t>Entity Central Index Key</t>
        </is>
      </c>
      <c r="B7" s="4" t="inlineStr">
        <is>
          <t>00008065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rgan Stanley
Mortgage Securities Trust</t>
        </is>
      </c>
    </row>
    <row r="7">
      <c r="A7" s="4" t="inlineStr">
        <is>
          <t>Entity Central Index Key</t>
        </is>
      </c>
      <c r="B7" s="4" t="inlineStr">
        <is>
          <t>00008065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661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rgan Stanley Mortgage Securities Trust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TG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Morgan Stanley Mortgage Securities Trust for the period of November 1, 2023 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morganstanley.com/im/shareholderreports</t>
        </is>
      </c>
    </row>
    <row r="18">
      <c r="A18" s="4" t="inlineStr">
        <is>
          <t>Additional Information Phone Number</t>
        </is>
      </c>
      <c r="B18" s="4" t="inlineStr">
        <is>
          <t>1-800-869-639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Class Name Costs of a $10,000 investment Costs paid as a percentage of a $10,000 investment Class A $100 0.94%</t>
        </is>
      </c>
    </row>
    <row r="21">
      <c r="A21" s="4" t="inlineStr">
        <is>
          <t>Expenses Paid, Amount</t>
        </is>
      </c>
      <c r="B21" s="5" t="n">
        <v>100</v>
      </c>
    </row>
    <row r="22">
      <c r="A22" s="4" t="inlineStr">
        <is>
          <t>Expense Ratio, Percent</t>
        </is>
      </c>
      <c r="B22" s="6" t="n">
        <v>0.0094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Bloomberg U.S. Mortgage Backed Securities (MBS) Index: ↑ Sector selection and an overweight to credit-oriented positions ↑ An overweight to U.S. non-agency residential mortgage-backed securities (RMBS) ↑ An overweight to global commercial mortgage-backed securities (CMBS) ↓ An underweight to lower-coupon agency mortgage-backed securities (MBS) ↓ An overall underweight to interest rate duration </t>
        </is>
      </c>
    </row>
    <row r="24">
      <c r="A24" s="4" t="inlineStr">
        <is>
          <t>Line Graph [Table Text Block]</t>
        </is>
      </c>
      <c r="B24" s="4" t="inlineStr">
        <is>
          <t>Class A Bloomberg U.S. Universal Index Bloomberg U.S. Mortgage Backed Securities (MBS) Index 10/14 $9,677 $10,000 $10,000 11/14 $9,753 $10,054 $10,065 12/14 $9,787 $10,036 $10,081 1/15 $9,855 $10,227 $10,167 2/15 $9,857 $10,167 $10,150 3/15 $9,914 $10,209 $10,188 4/15 $9,931 $10,197 $10,192 5/15 $9,919 $10,180 $10,190 6/15 $9,840 $10,066 $10,112 7/15 $9,918 $10,125 $10,176 8/15 $9,922 $10,095 $10,184 9/15 $9,948 $10,134 $10,244 10/15 $9,949 $10,167 $10,250 11/15 $9,951 $10,130 $10,237 12/15 $9,942 $10,079 $10,233 1/16 $9,978 $10,190 $10,366 2/16 $9,923 $10,263 $10,405 3/16 $10,014 $10,388 $10,435 4/16 $10,138 $10,459 $10,452 5/16 $10,153 $10,467 $10,466 6/16 $10,247 $10,652 $10,551 7/16 $10,372 $10,739 $10,573 8/16 $10,467 $10,751 $10,585 9/16 $10,634 $10,753 $10,614 10/16 $10,612 $10,682 $10,586 11/16 $10,474 $10,442 $10,405 12/16 $10,484 $10,473 $10,404 1/17 $10,579 $10,510 $10,401 2/17 $10,647 $10,591 $10,451 3/17 $10,696 $10,588 $10,454 4/17 $10,801 $10,675 $10,522 5/17 $10,908 $10,758 $10,587 6/17 $10,929 $10,749 $10,545 7/17 $10,982 $10,802 $10,592 8/17 $11,091 $10,895 $10,670 9/17 $11,082 $10,857 $10,646 10/17 $11,098 $10,870 $10,642 11/17 $11,105 $10,854 $10,627 12/17 $11,148 $10,901 $10,662 1/18 $11,085 $10,797 $10,537 2/18 $11,044 $10,694 $10,468 3/18 $11,122 $10,748 $10,535 4/18 $11,090 $10,676 $10,482 5/18 $11,176 $10,735 $10,555 6/18 $11,181 $10,719 $10,560 7/18 $11,158 $10,741 $10,549 8/18 $11,218 $10,794 $10,613 9/18 $11,155 $10,748 $10,548 10/18 $11,135 $10,658 $10,481 11/18 $11,165 $10,706 $10,576 12/18 $11,332 $10,874 $10,767 1/19 $11,386 $11,024 $10,853 2/19 $11,417 $11,036 $10,843 3/19 $11,553 $11,235 $11,001 4/19 $11,597 $11,251 $10,994 5/19 $11,749 $11,423 $11,136 6/19 $11,817 $11,585 $11,216 7/19 $11,848 $11,619 $11,262 8/19 $11,985 $11,882 $11,362 9/19 $12,000 $11,830 $11,370 10/19 $12,031 $11,869 $11,410 11/19 $12,043 $11,866 $11,420 12/19 $12,053 $11,884 $11,451 1/20 $12,191 $12,097 $11,531 2/20 $12,286 $12,278 $11,651 3/20 $11,235 $12,039 $11,774 4/20 $11,407 $12,280 $11,849 5/20 $11,617 $12,394 $11,863 6/20 $11,914 $12,498 $11,852 7/20 $12,102 $12,717 $11,874 8/20 $12,129 $12,644 $11,878 9/20 $12,255 $12,621 $11,866 10/20 $12,237 $12,576 $11,861 11/20 $12,333 $12,740 $11,869 12/20 $12,419 $12,784 $11,895 1/21 $12,468 $12,704 $11,904 2/21 $12,423 $12,540 $11,824 3/21 $12,392 $12,394 $11,764 4/21 $12,502 $12,498 $11,829 5/21 $12,537 $12,546 $11,808 6/21 $12,532 $12,637 $11,803 7/21 $12,613 $12,764 $11,877 8/21 $12,618 $12,756 $11,857 9/21 $12,569 $12,647 $11,815 10/21 $12,531 $12,636 $11,792 11/21 $12,541 $12,652 $11,781 12/21 $12,509 $12,643 $11,771 1/22 $12,403 $12,366 $11,596 2/22 $12,332 $12,197 $11,484 3/22 $11,990 $11,870 $11,185 4/22 $11,802 $11,427 $10,793 5/22 $11,851 $11,490 $10,912 6/22 $11,736 $11,261 $10,737 7/22 $11,919 $11,544 $11,082 8/22 $11,732 $11,244 $10,703 9/22 $11,306 $10,759 $10,163 10/22 $11,183 $10,641 $10,018 11/22 $11,452 $11,038 $10,426 12/22 $11,422 $11,001 $10,380 1/23 $11,725 $11,342 $10,722 2/23 $11,516 $11,063 $10,439 3/23 $11,821 $11,323 $10,643 4/23 $11,919 $11,392 $10,698 5/23 $11,847 $11,274 $10,619 6/23 $11,734 $11,256 $10,574 7/23 $11,770 $11,267 $10,566 8/23 $11,799 $11,200 $10,479 9/23 $11,642 $10,932 $10,145 10/23 $11,534 $10,768 $9,936 11/23 $11,964 $11,253 $10,454 12/23 $12,367 $11,680 $10,904 1/24 $12,397 $11,652 $10,854 2/24 $12,269 $11,512 $10,677 3/24 $12,396 $11,625 $10,790 4/24 $12,173 $11,353 $10,464 5/24 $12,412 $11,542 $10,673 6/24 $12,579 $11,647 $10,798 7/24 $12,854 $11,911 $11,082 8/24 $13,043 $12,087 $11,261 9/24 $13,213 $12,253 $11,395 10/24 $13,051 $11,974 $11,072</t>
        </is>
      </c>
    </row>
    <row r="25">
      <c r="A25" s="4" t="inlineStr">
        <is>
          <t>Average Annual Return [Table Text Block]</t>
        </is>
      </c>
      <c r="B25" s="4" t="inlineStr">
        <is>
          <t>AATR 1 Year 5 Years 10 Years Class A 13.10% 1.64% 3.04% Class A with maximum 3.25% front end sales charge 9.49% 0.96% 2.70% Bloomberg U.S. Universal Index Footnote Reference 11.20% 0.18% 1.82% Bloomberg U.S. Mortgage Backed Securities (MBS) Index 11.44% (0.60)% 1.02%</t>
        </is>
      </c>
    </row>
    <row r="26">
      <c r="A26" s="4" t="inlineStr">
        <is>
          <t>AssetsNet</t>
        </is>
      </c>
      <c r="B26" s="5" t="n">
        <v>470249729</v>
      </c>
    </row>
    <row r="27">
      <c r="A27" s="4" t="inlineStr">
        <is>
          <t>Holdings Count | Holding</t>
        </is>
      </c>
      <c r="B27" s="7" t="n">
        <v>645</v>
      </c>
    </row>
    <row r="28">
      <c r="A28" s="4" t="inlineStr">
        <is>
          <t>Advisory Fees Paid, Amount</t>
        </is>
      </c>
      <c r="B28" s="5" t="n">
        <v>1272595</v>
      </c>
    </row>
    <row r="29">
      <c r="A29" s="4" t="inlineStr">
        <is>
          <t>InvestmentCompanyPortfolioTurnover</t>
        </is>
      </c>
      <c r="B29" s="8" t="n">
        <v>3.83</v>
      </c>
    </row>
    <row r="30">
      <c r="A30" s="4" t="inlineStr">
        <is>
          <t>Additional Fund Statistics [Text Block]</t>
        </is>
      </c>
      <c r="B30" s="4" t="inlineStr">
        <is>
          <t>Key Fund Statistics Total Net Assets $470,249,729 # of Portfolio Holdings 645 Portfolio Turnover Rate 383% Total Advisory Fees Paid $1,272,595</t>
        </is>
      </c>
    </row>
    <row r="31">
      <c r="A31" s="4" t="inlineStr">
        <is>
          <t>Holdings [Text Block]</t>
        </is>
      </c>
      <c r="B31" s="4" t="inlineStr">
        <is>
          <t>Credit Quality (% of net assets) Footnote Reference Value Value Cash &amp; Equivalents - B or Below 3.6% Not Rated 40.4% BB 2.0% BBB 3.2% A 4.2% AA 2.5% AAA 51.7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Web Address</t>
        </is>
      </c>
      <c r="B3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34">
      <c r="A34" s="4" t="inlineStr">
        <is>
          <t>C000155975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organ Stanley Mortgage Securities Trust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MSMT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 contains important information about Morgan Stanley Mortgage Securities Trust for the period of November 1, 2023 to Octo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morganstanley.com/im/shareholderreports</t>
        </is>
      </c>
    </row>
    <row r="42">
      <c r="A42" s="4" t="inlineStr">
        <is>
          <t>Additional Information Phone Number</t>
        </is>
      </c>
      <c r="B42" s="4" t="inlineStr">
        <is>
          <t>1-800-869-6397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 Class Name Costs of a $10,000 investment Costs paid as a percentage of a $10,000 investment Class C $185 1.74%</t>
        </is>
      </c>
    </row>
    <row r="45">
      <c r="A45" s="4" t="inlineStr">
        <is>
          <t>Expenses Paid, Amount</t>
        </is>
      </c>
      <c r="B45" s="5" t="n">
        <v>185</v>
      </c>
    </row>
    <row r="46">
      <c r="A46" s="4" t="inlineStr">
        <is>
          <t>Expense Ratio, Percent</t>
        </is>
      </c>
      <c r="B46" s="6" t="n">
        <v>0.0174</v>
      </c>
    </row>
    <row r="47">
      <c r="A47" s="4" t="inlineStr">
        <is>
          <t>Factors Affecting Performance [Text Block]</t>
        </is>
      </c>
      <c r="B47" s="4" t="inlineStr">
        <is>
          <t xml:space="preserve">How did the Fund perform last year and what affected its performance? Key contributors to (↑) and detractors from (↓) performance, relative to the Bloomberg U.S. Mortgage Backed Securities (MBS) Index: ↑ Sector selection and an overweight to credit-oriented positions ↑ An overweight to U.S. non-agency residential mortgage-backed securities (RMBS) ↑ An overweight to global commercial mortgage-backed securities (CMBS) ↓ An underweight to lower-coupon agency mortgage-backed securities (MBS) ↓ An overall underweight to interest rate duration </t>
        </is>
      </c>
    </row>
    <row r="48">
      <c r="A48" s="4" t="inlineStr">
        <is>
          <t>Line Graph [Table Text Block]</t>
        </is>
      </c>
      <c r="B48" s="4" t="inlineStr">
        <is>
          <t>Class C Bloomberg U.S. Universal Index Bloomberg U.S. Mortgage Backed Securities (MBS) Index 4/15 $10,000 $10,000 $10,000 5/15 $9,966 $10,000 $10,000 6/15 $9,892 $9,871 $9,921 7/15 $9,952 $9,929 $9,984 8/15 $9,960 $9,899 $9,992 9/15 $9,979 $9,938 $10,051 10/15 $9,975 $9,970 $10,057 11/15 $9,972 $9,933 $10,044 12/15 $9,954 $9,884 $10,041 1/16 $9,997 $9,993 $10,171 2/16 $9,923 $10,064 $10,209 3/16 $10,020 $10,187 $10,239 4/16 $10,126 $10,257 $10,256 5/16 $10,134 $10,265 $10,269 6/16 $10,222 $10,445 $10,352 7/16 $10,341 $10,531 $10,373 8/16 $10,429 $10,543 $10,385 9/16 $10,590 $10,545 $10,414 10/16 $10,562 $10,475 $10,387 11/16 $10,415 $10,240 $10,209 12/16 $10,419 $10,270 $10,209 1/17 $10,506 $10,307 $10,205 2/17 $10,569 $10,386 $10,254 3/17 $10,610 $10,383 $10,257 4/17 $10,709 $10,469 $10,324 5/17 $10,808 $10,550 $10,388 6/17 $10,821 $10,541 $10,346 7/17 $10,868 $10,593 $10,393 8/17 $10,968 $10,684 $10,469 9/17 $10,952 $10,647 $10,445 10/17 $10,958 $10,660 $10,442 11/17 $10,970 $10,644 $10,427 12/17 $10,993 $10,690 $10,461 1/18 $10,936 $10,588 $10,338 2/18 $10,888 $10,487 $10,271 3/18 $10,947 $10,540 $10,336 4/18 $10,907 $10,470 $10,284 5/18 $10,985 $10,527 $10,356 6/18 $10,983 $10,512 $10,361 7/18 $10,953 $10,534 $10,350 8/18 $11,004 $10,585 $10,413 9/18 $10,949 $10,540 $10,349 10/18 $10,907 $10,452 $10,284 11/18 $10,931 $10,499 $10,376 12/18 $11,088 $10,663 $10,565 1/19 $11,149 $10,810 $10,648 2/19 $11,160 $10,822 $10,639 3/19 $11,287 $11,017 $10,794 4/19 $11,323 $11,033 $10,787 5/19 $11,466 $11,202 $10,927 6/19 $11,527 $11,360 $11,005 7/19 $11,562 $11,394 $11,050 8/19 $11,677 $11,652 $11,148 9/19 $11,684 $11,601 $11,156 10/19 $11,706 $11,639 $11,196 11/19 $11,712 $11,637 $11,205 12/19 $11,714 $11,654 $11,236 1/20 $11,842 $11,863 $11,314 2/20 $11,929 $12,041 $11,431 3/20 $10,893 $11,806 $11,552 4/20 $11,053 $12,042 $11,626 5/20 $11,253 $12,155 $11,640 6/20 $11,549 $12,256 $11,629 7/20 $11,711 $12,471 $11,650 8/20 $11,729 $12,399 $11,655 9/20 $11,844 $12,377 $11,642 10/20 $11,819 $12,333 $11,638 11/20 $11,906 $12,494 $11,646 12/20 $11,980 $12,537 $11,671 1/21 $12,021 $12,458 $11,680 2/21 $11,970 $12,297 $11,602 3/21 $11,931 $12,154 $11,542 4/21 $12,029 $12,256 $11,606 5/21 $12,042 $12,303 $11,586 6/21 $12,043 $12,393 $11,581 7/21 $12,112 $12,517 $11,653 8/21 $12,110 $12,509 $11,634 9/21 $12,054 $12,402 $11,592 10/21 $12,010 $12,392 $11,570 11/21 $12,012 $12,407 $11,559 12/21 $11,972 $12,399 $11,549 1/22 $11,861 $12,127 $11,378 2/22 $11,786 $11,961 $11,268 3/22 $11,448 $11,640 $10,975 4/22 $11,274 $11,206 $10,589 5/22 $11,314 $11,268 $10,707 6/22 $11,196 $11,043 $10,535 7/22 $11,365 $11,320 $10,874 8/22 $11,177 $11,026 $10,502 9/22 $10,761 $10,551 $9,972 10/22 $10,635 $10,435 $9,829 11/22 $10,886 $10,824 $10,230 12/22 $10,850 $10,788 $10,185 1/23 $11,138 $11,122 $10,521 2/23 $10,934 $10,849 $10,243 3/23 $11,213 $11,104 $10,442 4/23 $11,303 $11,171 $10,496 5/23 $11,212 $11,056 $10,419 6/23 $11,108 $11,038 $10,375 7/23 $11,138 $11,049 $10,367 8/23 $11,155 $10,983 $10,282 9/23 $11,001 $10,721 $9,954 10/23 $10,892 $10,560 $9,749 11/23 $11,291 $11,035 $10,257 12/23 $11,649 $11,454 $10,699 1/24 $11,685 $11,426 $10,649 2/24 $11,557 $11,289 $10,476 3/24 $11,670 $11,400 $10,587 4/24 $11,451 $11,134 $10,267 5/24 $11,654 $11,318 $10,472 6/24 $11,805 $11,422 $10,594 7/24 $12,073 $11,681 $10,874 8/24 $12,228 $11,853 $11,049 9/24 $12,398 $12,015 $11,180 10/24 $12,235 $11,743 $10,864</t>
        </is>
      </c>
    </row>
    <row r="49">
      <c r="A49" s="4" t="inlineStr">
        <is>
          <t>Average Annual Return [Table Text Block]</t>
        </is>
      </c>
      <c r="B49" s="4" t="inlineStr">
        <is>
          <t>AATR 1 Year 5 Years Since 4/30/15
(Inception) Class C 12.33% 0.89% 2.15% Class C with maximum 1% deferred sales charge 11.33% 0.89% 2.15% Bloomberg U.S. Universal Index Footnote Reference 11.20% 0.18% 1.70% Bloomberg U.S. Mortgage Backed Securities (MBS) Index 11.44% (0.60)% 0.88%</t>
        </is>
      </c>
    </row>
    <row r="50">
      <c r="A50" s="4" t="inlineStr">
        <is>
          <t>Performance Inception Date</t>
        </is>
      </c>
      <c r="B50" s="4" t="inlineStr">
        <is>
          <t>Apr. 30,  2015</t>
        </is>
      </c>
    </row>
    <row r="51">
      <c r="A51" s="4" t="inlineStr">
        <is>
          <t>AssetsNet</t>
        </is>
      </c>
      <c r="B51" s="5" t="n">
        <v>470249729</v>
      </c>
    </row>
    <row r="52">
      <c r="A52" s="4" t="inlineStr">
        <is>
          <t>Holdings Count | Holding</t>
        </is>
      </c>
      <c r="B52" s="7" t="n">
        <v>645</v>
      </c>
    </row>
    <row r="53">
      <c r="A53" s="4" t="inlineStr">
        <is>
          <t>Advisory Fees Paid, Amount</t>
        </is>
      </c>
      <c r="B53" s="5" t="n">
        <v>1272595</v>
      </c>
    </row>
    <row r="54">
      <c r="A54" s="4" t="inlineStr">
        <is>
          <t>InvestmentCompanyPortfolioTurnover</t>
        </is>
      </c>
      <c r="B54" s="8" t="n">
        <v>3.83</v>
      </c>
    </row>
    <row r="55">
      <c r="A55" s="4" t="inlineStr">
        <is>
          <t>Additional Fund Statistics [Text Block]</t>
        </is>
      </c>
      <c r="B55" s="4" t="inlineStr">
        <is>
          <t>Key Fund Statistics Total Net Assets $470,249,729 # of Portfolio Holdings 645 Portfolio Turnover Rate 383% Total Advisory Fees Paid $1,272,595</t>
        </is>
      </c>
    </row>
    <row r="56">
      <c r="A56" s="4" t="inlineStr">
        <is>
          <t>Holdings [Text Block]</t>
        </is>
      </c>
      <c r="B56" s="4" t="inlineStr">
        <is>
          <t>Credit Quality (% of net assets) Footnote Reference Value Value Cash &amp; Equivalents - B or Below 3.6% Not Rated 40.4% BB 2.0% BBB 3.2% A 4.2% AA 2.5% AAA 51.7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57">
      <c r="A57" s="4" t="inlineStr">
        <is>
          <t>Material Fund Change [Text Block]</t>
        </is>
      </c>
    </row>
    <row r="58">
      <c r="A58" s="4" t="inlineStr">
        <is>
          <t>Updated Prospectus Web Address</t>
        </is>
      </c>
      <c r="B5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59">
      <c r="A59" s="4" t="inlineStr">
        <is>
          <t>C000006614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Morgan Stanley Mortgage Securities Trust</t>
        </is>
      </c>
    </row>
    <row r="62">
      <c r="A62" s="4" t="inlineStr">
        <is>
          <t>Class Name</t>
        </is>
      </c>
      <c r="B62" s="4" t="inlineStr">
        <is>
          <t>Class I</t>
        </is>
      </c>
    </row>
    <row r="63">
      <c r="A63" s="4" t="inlineStr">
        <is>
          <t>Trading Symbol</t>
        </is>
      </c>
      <c r="B63" s="4" t="inlineStr">
        <is>
          <t>MTGDX</t>
        </is>
      </c>
    </row>
    <row r="64">
      <c r="A64" s="4" t="inlineStr">
        <is>
          <t>Annual or Semi-Annual Statement [Text Block]</t>
        </is>
      </c>
      <c r="B64" s="4" t="inlineStr">
        <is>
          <t>This annual shareholder report contains important information about Morgan Stanley Mortgage Securities Trust for the period of November 1, 2023 to October 31, 2024.</t>
        </is>
      </c>
    </row>
    <row r="65">
      <c r="A65" s="4" t="inlineStr">
        <is>
          <t>Shareholder Report Annual or Semi-Annual</t>
        </is>
      </c>
      <c r="B65" s="4" t="inlineStr">
        <is>
          <t>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www.morganstanley.com/im/shareholderreports</t>
        </is>
      </c>
    </row>
    <row r="67">
      <c r="A67" s="4" t="inlineStr">
        <is>
          <t>Additional Information Phone Number</t>
        </is>
      </c>
      <c r="B67" s="4" t="inlineStr">
        <is>
          <t>1-800-869-6397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69">
      <c r="A69" s="4" t="inlineStr">
        <is>
          <t>Expenses [Text Block]</t>
        </is>
      </c>
      <c r="B69" s="4" t="inlineStr">
        <is>
          <t>What were the Fund costs for the last year? (based on a hypothetical $10,000 investment) Class Name Costs of a $10,000 investment Costs paid as a percentage of a $10,000 investment Class I $68 0.64%</t>
        </is>
      </c>
    </row>
    <row r="70">
      <c r="A70" s="4" t="inlineStr">
        <is>
          <t>Expenses Paid, Amount</t>
        </is>
      </c>
      <c r="B70" s="5" t="n">
        <v>68</v>
      </c>
    </row>
    <row r="71">
      <c r="A71" s="4" t="inlineStr">
        <is>
          <t>Expense Ratio, Percent</t>
        </is>
      </c>
      <c r="B71" s="6" t="n">
        <v>0.0064</v>
      </c>
    </row>
    <row r="72">
      <c r="A72" s="4" t="inlineStr">
        <is>
          <t>Factors Affecting Performance [Text Block]</t>
        </is>
      </c>
      <c r="B72" s="4" t="inlineStr">
        <is>
          <t xml:space="preserve">How did the Fund perform last year and what affected its performance? Key contributors to (↑) and detractors from (↓) performance, relative to the Bloomberg U.S. Mortgage Backed Securities (MBS) Index: ↑ Sector selection and an overweight to credit-oriented positions ↑ An overweight to U.S. non-agency residential mortgage-backed securities (RMBS) ↑ An overweight to global commercial mortgage-backed securities (CMBS) ↓ An underweight to lower-coupon agency mortgage-backed securities (MBS) ↓ An overall underweight to interest rate duration </t>
        </is>
      </c>
    </row>
    <row r="73">
      <c r="A73" s="4" t="inlineStr">
        <is>
          <t>Line Graph [Table Text Block]</t>
        </is>
      </c>
      <c r="B73" s="4" t="inlineStr">
        <is>
          <t>Class I Bloomberg U.S. Universal Index Bloomberg U.S. Mortgage Backed Securities (MBS) Index 10/14 $1,000,000 $1,000,000 $1,000,000 11/14 $1,006,989 $1,005,397 $1,006,547 12/14 $1,010,901 $1,003,580 $1,008,106 1/15 $1,018,245 $1,022,684 $1,016,658 2/15 $1,018,705 $1,016,723 $1,015,006 3/15 $1,024,973 $1,020,920 $1,018,761 4/15 $1,028,240 $1,019,735 $1,019,187 5/15 $1,025,984 $1,017,951 $1,018,954 6/15 $1,017,975 $1,006,590 $1,011,183 7/15 $1,026,448 $1,012,452 $1,017,555 8/15 $1,027,057 $1,009,468 $1,018,413 9/15 $1,031,323 $1,013,420 $1,024,368 10/15 $1,031,612 $1,016,659 $1,025,045 11/15 $1,030,884 $1,012,952 $1,023,653 12/15 $1,030,212 $1,007,891 $1,023,318 1/16 $1,035,538 $1,019,017 $1,036,598 2/16 $1,030,031 $1,026,256 $1,040,471 3/16 $1,039,890 $1,038,833 $1,043,544 4/16 $1,052,066 $1,045,911 $1,045,237 5/16 $1,053,894 $1,046,728 $1,046,589 6/16 $1,064,168 $1,065,155 $1,055,092 7/16 $1,077,591 $1,073,933 $1,057,253 8/16 $1,087,930 $1,075,091 $1,058,470 9/16 $1,105,893 $1,075,347 $1,061,383 10/16 $1,103,902 $1,068,213 $1,058,595 11/16 $1,089,520 $1,044,202 $1,040,458 12/16 $1,090,962 $1,047,304 $1,040,444 1/17 $1,101,255 $1,050,999 $1,040,090 2/17 $1,108,754 $1,059,108 $1,045,064 3/17 $1,115,603 $1,058,753 $1,045,366 4/17 $1,125,668 $1,067,538 $1,052,182 5/17 $1,137,252 $1,075,775 $1,058,714 6/17 $1,139,811 $1,074,863 $1,054,462 7/17 $1,147,121 $1,080,216 $1,059,225 8/17 $1,157,657 $1,089,536 $1,066,967 9/17 $1,157,001 $1,085,702 $1,064,578 10/17 $1,158,889 $1,087,005 $1,064,244 11/17 $1,159,951 $1,085,360 $1,062,708 12/17 $1,164,845 $1,090,145 $1,066,179 1/18 $1,159,829 $1,079,655 $1,053,680 2/18 $1,155,699 $1,069,417 $1,046,772 3/18 $1,162,985 $1,074,811 $1,053,456 4/18 $1,159,842 $1,067,639 $1,048,163 5/18 $1,169,306 $1,073,462 $1,055,492 6/18 $1,170,145 $1,071,905 $1,056,003 7/18 $1,168,030 $1,074,148 $1,054,883 8/18 $1,176,134 $1,079,440 $1,061,277 9/18 $1,169,753 $1,074,815 $1,054,758 10/18 $1,166,469 $1,065,824 $1,048,107 11/18 $1,170,039 $1,070,617 $1,057,552 12/18 $1,189,550 $1,087,367 $1,076,731 1/19 $1,195,691 $1,102,360 $1,085,267 2/19 $1,199,278 $1,103,561 $1,084,284 3/19 $1,212,580 $1,123,489 $1,100,064 4/19 $1,217,600 $1,125,062 $1,099,415 5/19 $1,234,240 $1,142,296 $1,113,624 6/19 $1,241,842 $1,158,453 $1,121,640 7/19 $1,246,929 $1,161,901 $1,126,170 8/19 $1,260,467 $1,188,192 $1,136,226 9/19 $1,262,357 $1,183,044 $1,137,028 10/19 $1,266,021 $1,186,867 $1,141,041 11/19 $1,267,741 $1,186,629 $1,141,962 12/19 $1,269,221 $1,188,398 $1,145,125 1/20 $1,284,312 $1,209,727 $1,153,129 2/20 $1,294,869 $1,227,840 $1,165,081 3/20 $1,184,010 $1,203,856 $1,177,407 4/20 $1,202,696 $1,227,971 $1,184,884 5/20 $1,225,694 $1,239,440 $1,186,332 6/20 $1,257,901 $1,249,782 $1,185,245 7/20 $1,276,906 $1,271,736 $1,187,363 8/20 $1,280,049 $1,264,402 $1,187,827 9/20 $1,293,977 $1,262,124 $1,186,559 10/20 $1,297,002 $1,257,613 $1,186,081 11/20 $1,303,048 $1,274,024 $1,186,911 12/20 $1,314,198 $1,278,423 $1,189,466 1/21 $1,318,246 $1,270,388 $1,190,382 2/21 $1,315,240 $1,253,996 $1,182,429 3/21 $1,310,718 $1,239,403 $1,176,381 4/21 $1,322,938 $1,249,825 $1,182,874 5/21 $1,327,011 $1,254,592 $1,180,800 6/21 $1,328,457 $1,263,738 $1,180,307 7/21 $1,335,875 $1,276,427 $1,187,685 8/21 $1,336,818 $1,275,575 $1,185,746 9/21 $1,333,428 $1,264,683 $1,181,463 10/21 $1,328,154 $1,263,649 $1,179,219 11/21 $1,329,581 $1,265,175 $1,178,119 12/21 $1,328,143 $1,264,322 $1,177,062 1/22 $1,315,416 $1,236,603 $1,159,603 2/22 $1,309,707 $1,219,743 $1,148,391 3/22 $1,273,074 $1,187,019 $1,118,527 4/22 $1,254,702 $1,142,746 $1,079,266 5/22 $1,258,760 $1,149,034 $1,091,199 6/22 $1,248,279 $1,126,073 $1,073,727 7/22 $1,268,399 $1,154,385 $1,108,247 8/22 $1,248,438 $1,124,375 $1,070,350 9/22 $1,202,721 $1,075,933 $1,016,287 10/22 $1,191,153 $1,064,128 $1,001,809 11/22 $1,218,959 $1,103,805 $1,042,642 12/22 $1,216,016 $1,100,056 $1,038,043 1/23 $1,249,769 $1,134,180 $1,072,241 2/23 $1,227,554 $1,106,311 $1,043,928 3/23 $1,260,325 $1,132,265 $1,064,266 4/23 $1,273,159 $1,139,182 $1,069,773 5/23 $1,263,878 $1,127,371 $1,061,937 6/23 $1,252,990 $1,125,619 $1,057,405 7/23 $1,259,062 $1,126,738 $1,056,618 8/23 $1,260,355 $1,119,953 $1,047,926 9/23 $1,245,314 $1,093,247 $1,014,536 10/23 $1,233,804 $1,076,807 $993,575 11/23 $1,280,490 $1,125,268 $1,045,370 12/23 $1,322,635 $1,167,966 $1,090,421 1/24 $1,326,202 $1,165,171 $1,085,378 2/24 $1,314,408 $1,151,201 $1,067,720 3/24 $1,328,461 $1,162,504 $1,079,029 4/24 $1,302,813 $1,135,338 $1,046,383 5/24 $1,329,201 $1,154,157 $1,067,291 6/24 $1,347,643 $1,164,708 $1,079,775 7/24 $1,377,992 $1,191,145 $1,108,241 8/24 $1,398,833 $1,208,679 $1,126,124 9/24 $1,417,759 $1,225,257 $1,139,481 10/24 $1,400,464 $1,197,428 $1,107,222</t>
        </is>
      </c>
    </row>
    <row r="74">
      <c r="A74" s="4" t="inlineStr">
        <is>
          <t>Average Annual Return [Table Text Block]</t>
        </is>
      </c>
      <c r="B74" s="4" t="inlineStr">
        <is>
          <t>AATR 1 Year 5 Years 10 Years Class I 13.51% 2.04% 3.43% Bloomberg U.S. Universal Index Footnote Reference 11.20% 0.18% 1.82% Bloomberg U.S. Mortgage Backed Securities (MBS) Index 11.44% (0.60)% 1.02%</t>
        </is>
      </c>
    </row>
    <row r="75">
      <c r="A75" s="4" t="inlineStr">
        <is>
          <t>AssetsNet</t>
        </is>
      </c>
      <c r="B75" s="5" t="n">
        <v>470249729</v>
      </c>
    </row>
    <row r="76">
      <c r="A76" s="4" t="inlineStr">
        <is>
          <t>Holdings Count | Holding</t>
        </is>
      </c>
      <c r="B76" s="7" t="n">
        <v>645</v>
      </c>
    </row>
    <row r="77">
      <c r="A77" s="4" t="inlineStr">
        <is>
          <t>Advisory Fees Paid, Amount</t>
        </is>
      </c>
      <c r="B77" s="5" t="n">
        <v>1272595</v>
      </c>
    </row>
    <row r="78">
      <c r="A78" s="4" t="inlineStr">
        <is>
          <t>InvestmentCompanyPortfolioTurnover</t>
        </is>
      </c>
      <c r="B78" s="8" t="n">
        <v>3.83</v>
      </c>
    </row>
    <row r="79">
      <c r="A79" s="4" t="inlineStr">
        <is>
          <t>Additional Fund Statistics [Text Block]</t>
        </is>
      </c>
      <c r="B79" s="4" t="inlineStr">
        <is>
          <t>Key Fund Statistics Total Net Assets $470,249,729 # of Portfolio Holdings 645 Portfolio Turnover Rate 383% Total Advisory Fees Paid $1,272,595</t>
        </is>
      </c>
    </row>
    <row r="80">
      <c r="A80" s="4" t="inlineStr">
        <is>
          <t>Holdings [Text Block]</t>
        </is>
      </c>
      <c r="B80" s="4" t="inlineStr">
        <is>
          <t>Credit Quality (% of net assets) Footnote Reference Value Value Cash &amp; Equivalents - B or Below 3.6% Not Rated 40.4% BB 2.0% BBB 3.2% A 4.2% AA 2.5% AAA 51.7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81">
      <c r="A81" s="4" t="inlineStr">
        <is>
          <t>Material Fund Change [Text Block]</t>
        </is>
      </c>
    </row>
    <row r="82">
      <c r="A82" s="4" t="inlineStr">
        <is>
          <t>Updated Prospectus Web Address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83">
      <c r="A83" s="4" t="inlineStr">
        <is>
          <t>C000006613</t>
        </is>
      </c>
      <c r="B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Morgan Stanley Mortgage Securities Trust</t>
        </is>
      </c>
    </row>
    <row r="86">
      <c r="A86" s="4" t="inlineStr">
        <is>
          <t>Class Name</t>
        </is>
      </c>
      <c r="B86" s="4" t="inlineStr">
        <is>
          <t>Class L</t>
        </is>
      </c>
    </row>
    <row r="87">
      <c r="A87" s="4" t="inlineStr">
        <is>
          <t>Trading Symbol</t>
        </is>
      </c>
      <c r="B87" s="4" t="inlineStr">
        <is>
          <t>MTGCX</t>
        </is>
      </c>
    </row>
    <row r="88">
      <c r="A88" s="4" t="inlineStr">
        <is>
          <t>Annual or Semi-Annual Statement [Text Block]</t>
        </is>
      </c>
      <c r="B88" s="4" t="inlineStr">
        <is>
          <t>This annual shareholder report contains important information about Morgan Stanley Mortgage Securities Trust for the period of November 1, 2023 to October 31, 2024.</t>
        </is>
      </c>
    </row>
    <row r="89">
      <c r="A89" s="4" t="inlineStr">
        <is>
          <t>Shareholder Report Annual or Semi-Annual</t>
        </is>
      </c>
      <c r="B89" s="4" t="inlineStr">
        <is>
          <t>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www.morganstanley.com/im/shareholderreports</t>
        </is>
      </c>
    </row>
    <row r="91">
      <c r="A91" s="4" t="inlineStr">
        <is>
          <t>Additional Information Phone Number</t>
        </is>
      </c>
      <c r="B91" s="4" t="inlineStr">
        <is>
          <t>1-800-869-6397</t>
        </is>
      </c>
    </row>
    <row r="92">
      <c r="A92" s="4" t="inlineStr">
        <is>
          <t>Additional Information Website</t>
        </is>
      </c>
      <c r="B9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93">
      <c r="A93" s="4" t="inlineStr">
        <is>
          <t>Expenses [Text Block]</t>
        </is>
      </c>
      <c r="B93" s="4" t="inlineStr">
        <is>
          <t>What were the Fund costs for the last year? (based on a hypothetical $10,000 investment) Class Name Costs of a $10,000 investment Costs paid as a percentage of a $10,000 investment Class L $131 1.23%</t>
        </is>
      </c>
    </row>
    <row r="94">
      <c r="A94" s="4" t="inlineStr">
        <is>
          <t>Expenses Paid, Amount</t>
        </is>
      </c>
      <c r="B94" s="5" t="n">
        <v>131</v>
      </c>
    </row>
    <row r="95">
      <c r="A95" s="4" t="inlineStr">
        <is>
          <t>Expense Ratio, Percent</t>
        </is>
      </c>
      <c r="B95" s="6" t="n">
        <v>0.0123</v>
      </c>
    </row>
    <row r="96">
      <c r="A96" s="4" t="inlineStr">
        <is>
          <t>Factors Affecting Performance [Text Block]</t>
        </is>
      </c>
      <c r="B96" s="4" t="inlineStr">
        <is>
          <t xml:space="preserve">How did the Fund perform last year and what affected its performance? Key contributors to (↑) and detractors from (↓) performance, relative to the Bloomberg U.S. Mortgage Backed Securities (MBS) Index: ↑ Sector selection and an overweight to credit-oriented positions ↑ An overweight to U.S. non-agency residential mortgage-backed securities (RMBS) ↑ An overweight to global commercial mortgage-backed securities (CMBS) ↓ An underweight to lower-coupon agency mortgage-backed securities (MBS) ↓ An overall underweight to interest rate duration </t>
        </is>
      </c>
    </row>
    <row r="97">
      <c r="A97" s="4" t="inlineStr">
        <is>
          <t>Line Graph [Table Text Block]</t>
        </is>
      </c>
      <c r="B97" s="4" t="inlineStr">
        <is>
          <t>Class L Bloomberg U.S. Universal Index Bloomberg U.S. Mortgage Backed Securities (MBS) Index 10/14 $10,000 $10,000 $10,000 11/14 $10,065 $10,054 $10,065 12/14 $10,110 $10,036 $10,081 1/15 $10,178 $10,227 $10,167 2/15 $10,178 $10,167 $10,150 3/15 $10,235 $10,209 $10,188 4/15 $10,250 $10,197 $10,192 5/15 $10,223 $10,180 $10,190 6/15 $10,150 $10,066 $10,112 7/15 $10,217 $10,125 $10,176 8/15 $10,230 $10,095 $10,184 9/15 $10,254 $10,134 $10,244 10/15 $10,253 $10,167 $10,250 11/15 $10,241 $10,130 $10,237 12/15 $10,240 $10,079 $10,233 1/16 $10,276 $10,190 $10,366 2/16 $10,217 $10,263 $10,405 3/16 $10,308 $10,388 $10,435 4/16 $10,435 $10,459 $10,452 5/16 $10,448 $10,467 $10,466 6/16 $10,543 $10,652 $10,551 7/16 $10,670 $10,739 $10,573 8/16 $10,766 $10,751 $10,585 9/16 $10,936 $10,753 $10,614 10/16 $10,912 $10,682 $10,586 11/16 $10,765 $10,442 $10,405 12/16 $10,761 $10,473 $10,404 1/17 $10,869 $10,510 $10,401 2/17 $10,937 $10,591 $10,451 3/17 $10,985 $10,588 $10,454 4/17 $11,092 $10,675 $10,522 5/17 $11,199 $10,758 $10,587 6/17 $11,218 $10,749 $10,545 7/17 $11,271 $10,802 $10,592 8/17 $11,367 $10,895 $10,670 9/17 $11,355 $10,857 $10,646 10/17 $11,369 $10,870 $10,642 11/17 $11,387 $10,854 $10,627 12/17 $11,429 $10,901 $10,662 1/18 $11,361 $10,797 $10,537 2/18 $11,316 $10,694 $10,468 3/18 $11,381 $10,748 $10,535 4/18 $11,345 $10,676 $10,482 5/18 $11,431 $10,735 $10,555 6/18 $11,433 $10,719 $10,560 7/18 $11,407 $10,741 $10,549 8/18 $11,479 $10,794 $10,613 9/18 $11,412 $10,748 $10,548 10/18 $11,374 $10,658 $10,481 11/18 $11,403 $10,706 $10,576 12/18 $11,586 $10,874 $10,767 1/19 $11,639 $11,024 $10,853 2/19 $11,669 $11,036 $10,843 3/19 $11,791 $11,235 $11,001 4/19 $11,834 $11,251 $10,994 5/19 $11,988 $11,423 $11,136 6/19 $12,056 $11,585 $11,216 7/19 $12,098 $11,619 $11,262 8/19 $12,236 $11,882 $11,362 9/19 $12,234 $11,830 $11,370 10/19 $12,263 $11,869 $11,410 11/19 $12,287 $11,866 $11,420 12/19 $12,280 $11,884 $11,451 1/20 $12,418 $12,097 $11,531 2/20 $12,514 $12,278 $11,651 3/20 $11,445 $12,039 $11,774 4/20 $11,604 $12,280 $11,849 5/20 $11,833 $12,394 $11,863 6/20 $12,135 $12,498 $11,852 7/20 $12,310 $12,717 $11,874 8/20 $12,334 $12,644 $11,878 9/20 $12,461 $12,621 $11,866 10/20 $12,440 $12,576 $11,861 11/20 $12,535 $12,740 $11,869 12/20 $12,634 $12,784 $11,895 1/21 $12,682 $12,704 $11,904 2/21 $12,633 $12,540 $11,824 3/21 $12,597 $12,394 $11,764 4/21 $12,693 $12,498 $11,829 5/21 $12,726 $12,546 $11,808 6/21 $12,732 $12,637 $11,803 7/21 $12,811 $12,764 $11,877 8/21 $12,799 $12,756 $11,857 9/21 $12,760 $12,647 $11,815 10/21 $12,704 $12,636 $11,792 11/21 $12,711 $12,652 $11,781 12/21 $12,690 $12,643 $11,771 1/22 $12,563 $12,366 $11,596 2/22 $12,503 $12,197 $11,484 3/22 $12,150 $11,870 $11,185 4/22 $11,955 $11,427 $10,793 5/22 $12,003 $11,490 $10,912 6/22 $11,883 $11,261 $10,737 7/22 $12,067 $11,544 $11,082 8/22 $11,887 $11,244 $10,703 9/22 $11,435 $10,759 $10,163 10/22 $11,320 $10,641 $10,018 11/22 $11,577 $11,038 $10,426 12/22 $11,543 $11,001 $10,380 1/23 $11,856 $11,342 $10,722 2/23 $11,642 $11,063 $10,439 3/23 $11,946 $11,323 $10,643 4/23 $12,046 $11,392 $10,698 5/23 $11,971 $11,274 $10,619 6/23 $11,849 $11,256 $10,574 7/23 $11,887 $11,267 $10,566 8/23 $11,912 $11,200 $10,479 9/23 $11,752 $10,932 $10,145 10/23 $11,641 $10,768 $9,936 11/23 $12,073 $11,253 $10,454 12/23 $12,462 $11,680 $10,904 1/24 $12,506 $11,652 $10,854 2/24 $12,373 $11,512 $10,677 3/24 $12,499 $11,625 $10,790 4/24 $12,253 $11,353 $10,464 5/24 $12,493 $11,542 $10,673 6/24 $12,660 $11,647 $10,798 7/24 $12,953 $11,911 $11,082 8/24 $13,125 $12,087 $11,261 9/24 $13,296 $12,253 $11,395 10/24 $13,127 $11,974 $11,072</t>
        </is>
      </c>
    </row>
    <row r="98">
      <c r="A98" s="4" t="inlineStr">
        <is>
          <t>Average Annual Return [Table Text Block]</t>
        </is>
      </c>
      <c r="B98" s="4" t="inlineStr">
        <is>
          <t>AATR 1 Year 5 Years 10 Years Class L 12.76% 1.37% 2.76% Bloomberg U.S. Universal Index Footnote Reference 11.20% 0.18% 1.82% Bloomberg U.S. Mortgage Backed Securities (MBS) Index 11.44% (0.60)% 1.02%</t>
        </is>
      </c>
    </row>
    <row r="99">
      <c r="A99" s="4" t="inlineStr">
        <is>
          <t>AssetsNet</t>
        </is>
      </c>
      <c r="B99" s="5" t="n">
        <v>470249729</v>
      </c>
    </row>
    <row r="100">
      <c r="A100" s="4" t="inlineStr">
        <is>
          <t>Holdings Count | Holding</t>
        </is>
      </c>
      <c r="B100" s="7" t="n">
        <v>645</v>
      </c>
    </row>
    <row r="101">
      <c r="A101" s="4" t="inlineStr">
        <is>
          <t>Advisory Fees Paid, Amount</t>
        </is>
      </c>
      <c r="B101" s="5" t="n">
        <v>1272595</v>
      </c>
    </row>
    <row r="102">
      <c r="A102" s="4" t="inlineStr">
        <is>
          <t>InvestmentCompanyPortfolioTurnover</t>
        </is>
      </c>
      <c r="B102" s="8" t="n">
        <v>3.83</v>
      </c>
    </row>
    <row r="103">
      <c r="A103" s="4" t="inlineStr">
        <is>
          <t>Additional Fund Statistics [Text Block]</t>
        </is>
      </c>
      <c r="B103" s="4" t="inlineStr">
        <is>
          <t>Key Fund Statistics Total Net Assets $470,249,729 # of Portfolio Holdings 645 Portfolio Turnover Rate 383% Total Advisory Fees Paid $1,272,595</t>
        </is>
      </c>
    </row>
    <row r="104">
      <c r="A104" s="4" t="inlineStr">
        <is>
          <t>Holdings [Text Block]</t>
        </is>
      </c>
      <c r="B104" s="4" t="inlineStr">
        <is>
          <t>Credit Quality (% of net assets) Footnote Reference Value Value Cash &amp; Equivalents - B or Below 3.6% Not Rated 40.4% BB 2.0% BBB 3.2% A 4.2% AA 2.5% AAA 51.7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105">
      <c r="A105" s="4" t="inlineStr">
        <is>
          <t>Material Fund Change [Text Block]</t>
        </is>
      </c>
    </row>
    <row r="106">
      <c r="A106" s="4" t="inlineStr">
        <is>
          <t>Updated Prospectus Web Address</t>
        </is>
      </c>
      <c r="B10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07">
      <c r="A107" s="4" t="inlineStr">
        <is>
          <t>C000198813</t>
        </is>
      </c>
      <c r="B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Morgan Stanley Mortgage Securities Trust</t>
        </is>
      </c>
    </row>
    <row r="110">
      <c r="A110" s="4" t="inlineStr">
        <is>
          <t>Class Name</t>
        </is>
      </c>
      <c r="B110" s="4" t="inlineStr">
        <is>
          <t>Class R6</t>
        </is>
      </c>
    </row>
    <row r="111">
      <c r="A111" s="4" t="inlineStr">
        <is>
          <t>Trading Symbol</t>
        </is>
      </c>
      <c r="B111" s="4" t="inlineStr">
        <is>
          <t>MORGX</t>
        </is>
      </c>
    </row>
    <row r="112">
      <c r="A112" s="4" t="inlineStr">
        <is>
          <t>Annual or Semi-Annual Statement [Text Block]</t>
        </is>
      </c>
      <c r="B112" s="4" t="inlineStr">
        <is>
          <t>This annual shareholder report contains important information about Morgan Stanley Mortgage Securities Trust for the period of November 1, 2023 to October 31, 2024.</t>
        </is>
      </c>
    </row>
    <row r="113">
      <c r="A113" s="4" t="inlineStr">
        <is>
          <t>Shareholder Report Annual or Semi-Annual</t>
        </is>
      </c>
      <c r="B113" s="4" t="inlineStr">
        <is>
          <t>Annual Shareholder Report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www.morganstanley.com/im/shareholderreports</t>
        </is>
      </c>
    </row>
    <row r="115">
      <c r="A115" s="4" t="inlineStr">
        <is>
          <t>Additional Information Phone Number</t>
        </is>
      </c>
      <c r="B115" s="4" t="inlineStr">
        <is>
          <t>1-800-869-6397</t>
        </is>
      </c>
    </row>
    <row r="116">
      <c r="A116" s="4" t="inlineStr">
        <is>
          <t>Additional Information Website</t>
        </is>
      </c>
      <c r="B11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  <row r="117">
      <c r="A117" s="4" t="inlineStr">
        <is>
          <t>Expenses [Text Block]</t>
        </is>
      </c>
      <c r="B117" s="4" t="inlineStr">
        <is>
          <t>What were the Fund costs for the last year? (based on a hypothetical $10,000 investment) Class Name Costs of a $10,000 investment Costs paid as a percentage of a $10,000 investment Class R6 $63 0.59%</t>
        </is>
      </c>
    </row>
    <row r="118">
      <c r="A118" s="4" t="inlineStr">
        <is>
          <t>Expenses Paid, Amount</t>
        </is>
      </c>
      <c r="B118" s="5" t="n">
        <v>63</v>
      </c>
    </row>
    <row r="119">
      <c r="A119" s="4" t="inlineStr">
        <is>
          <t>Expense Ratio, Percent</t>
        </is>
      </c>
      <c r="B119" s="6" t="n">
        <v>0.0059</v>
      </c>
    </row>
    <row r="120">
      <c r="A120" s="4" t="inlineStr">
        <is>
          <t>Factors Affecting Performance [Text Block]</t>
        </is>
      </c>
      <c r="B120" s="4" t="inlineStr">
        <is>
          <t xml:space="preserve">How did the Fund perform last year and what affected its performance? Key contributors to (↑) and detractors from (↓) performance, relative to the Bloomberg U.S. Mortgage Backed Securities (MBS) Index: ↑ Sector selection and an overweight to credit-oriented positions ↑ An overweight to U.S. non-agency residential mortgage-backed securities (RMBS) ↑ An overweight to global commercial mortgage-backed securities (CMBS) ↓ An underweight to lower-coupon agency mortgage-backed securities (MBS) ↓ An overall underweight to interest rate duration </t>
        </is>
      </c>
    </row>
    <row r="121">
      <c r="A121" s="4" t="inlineStr">
        <is>
          <t>Line Graph [Table Text Block]</t>
        </is>
      </c>
      <c r="B121" s="4" t="inlineStr">
        <is>
          <t>Class R6 Bloomberg U.S. Universal Index Bloomberg U.S. Mortgage Backed Securities (MBS) Index 6/18 $5,000,000 $5,000,000 $5,000,000 6/18 $5,017,361 $5,000,000 $5,000,000 7/18 $5,008,481 $5,023,048 $5,016,510 8/18 $5,037,454 $5,047,795 $5,046,916 9/18 $5,016,329 $5,026,165 $5,015,916 10/18 $5,002,409 $4,984,120 $4,984,285 11/18 $5,018,037 $5,006,535 $5,029,202 12/18 $5,095,973 $5,084,865 $5,120,406 1/19 $5,128,663 $5,154,975 $5,161,001 2/19 $5,138,026 $5,160,593 $5,156,326 3/19 $5,201,377 $5,253,782 $5,231,370 4/19 $5,223,089 $5,261,136 $5,228,280 5/19 $5,294,675 $5,341,729 $5,295,853 6/19 $5,327,458 $5,417,284 $5,333,971 7/19 $5,343,307 $5,433,409 $5,355,516 8/19 $5,407,806 $5,556,353 $5,403,338 9/19 $5,416,127 $5,532,280 $5,407,150 10/19 $5,432,003 $5,550,154 $5,426,235 11/19 $5,439,065 $5,549,045 $5,430,614 12/19 $5,445,626 $5,557,313 $5,445,657 1/20 $5,510,527 $5,657,056 $5,483,719 2/20 $5,549,598 $5,741,760 $5,540,556 3/20 $5,080,657 $5,629,603 $5,599,173 4/20 $5,161,080 $5,742,372 $5,634,729 5/20 $5,259,865 $5,796,005 $5,641,618 6/20 $5,398,299 $5,844,366 $5,636,448 7/20 $5,480,172 $5,947,028 $5,646,518 8/20 $5,493,867 $5,912,735 $5,648,725 9/20 $5,553,899 $5,902,079 $5,642,698 10/20 $5,547,499 $5,880,984 $5,640,425 11/20 $5,593,485 $5,957,727 $5,644,371 12/20 $5,635,086 $5,978,301 $5,656,522 1/21 $5,659,166 $5,940,724 $5,660,879 2/21 $5,639,615 $5,864,071 $5,623,057 3/21 $5,626,984 $5,795,829 $5,594,294 4/21 $5,672,895 $5,844,565 $5,625,171 5/21 $5,690,401 $5,866,858 $5,615,309 6/21 $5,696,727 $5,909,628 $5,612,966 7/21 $5,735,519 $5,968,968 $5,648,049 8/21 $5,739,833 $5,964,984 $5,638,830 9/21 $5,718,848 $5,914,045 $5,618,461 10/21 $5,702,817 $5,909,212 $5,607,790 11/21 $5,708,974 $5,916,350 $5,602,561 12/21 $5,696,120 $5,912,361 $5,597,532 1/22 $5,648,380 $5,782,737 $5,514,508 2/22 $5,617,301 $5,703,895 $5,461,187 3/22 $5,467,064 $5,550,867 $5,319,170 4/22 $5,381,597 $5,343,834 $5,132,461 5/22 $5,406,295 $5,373,236 $5,189,210 6/22 $5,354,768 $5,265,866 $5,106,124 7/22 $5,441,461 $5,398,260 $5,270,283 8/22 $5,362,819 $5,257,925 $5,090,062 9/22 $5,159,713 $5,031,394 $4,832,967 10/22 $5,110,161 $4,976,188 $4,764,118 11/22 $5,229,788 $5,161,733 $4,958,295 12/22 $5,224,341 $5,144,201 $4,936,426 1/23 $5,362,669 $5,303,776 $5,099,055 2/23 $5,274,930 $5,173,453 $4,964,412 3/23 $5,409,311 $5,294,819 $5,061,128 4/23 $5,465,229 $5,327,164 $5,087,321 5/23 $5,426,207 $5,271,933 $5,050,056 6/23 $5,380,290 $5,263,740 $5,028,501 7/23 $5,400,124 $5,268,973 $5,024,762 8/23 $5,414,081 $5,237,244 $4,983,423 9/23 $5,343,165 $5,112,361 $4,824,640 10/23 $5,302,536 $5,035,480 $4,724,956 11/23 $5,496,402 $5,262,101 $4,971,270 12/23 $5,678,233 $5,461,768 $5,185,513 1/24 $5,701,502 $5,448,697 $5,161,528 2/24 $5,643,597 $5,383,369 $5,077,556 3/24 $5,704,513 $5,436,226 $5,131,338 4/24 $5,594,499 $5,309,190 $4,976,090 5/24 $5,707,545 $5,397,196 $5,075,516 6/24 $5,787,169 $5,446,536 $5,134,883 7/24 $5,925,830 $5,570,159 $5,270,256 8/24 $6,008,081 $5,652,157 $5,355,298 9/24 $6,089,811 $5,729,680 $5,418,814 10/24 $6,015,571 $5,599,543 $5,265,409</t>
        </is>
      </c>
    </row>
    <row r="122">
      <c r="A122" s="4" t="inlineStr">
        <is>
          <t>Average Annual Return [Table Text Block]</t>
        </is>
      </c>
      <c r="B122" s="4" t="inlineStr">
        <is>
          <t>AATR 1 Year 5 Years Since 6/15/18
(Inception) Class R6 13.45% 2.06% 2.94% Bloomberg U.S. Universal Index Footnote Reference 11.20% 0.18% 1.79% Bloomberg U.S. Mortgage Backed Securities (MBS) Index 11.44% (0.60)% 0.81%</t>
        </is>
      </c>
    </row>
    <row r="123">
      <c r="A123" s="4" t="inlineStr">
        <is>
          <t>Performance Inception Date</t>
        </is>
      </c>
      <c r="B123" s="4" t="inlineStr">
        <is>
          <t>Jun. 15,  2018</t>
        </is>
      </c>
    </row>
    <row r="124">
      <c r="A124" s="4" t="inlineStr">
        <is>
          <t>AssetsNet</t>
        </is>
      </c>
      <c r="B124" s="5" t="n">
        <v>470249729</v>
      </c>
    </row>
    <row r="125">
      <c r="A125" s="4" t="inlineStr">
        <is>
          <t>Holdings Count | Holding</t>
        </is>
      </c>
      <c r="B125" s="7" t="n">
        <v>645</v>
      </c>
    </row>
    <row r="126">
      <c r="A126" s="4" t="inlineStr">
        <is>
          <t>Advisory Fees Paid, Amount</t>
        </is>
      </c>
      <c r="B126" s="5" t="n">
        <v>1272595</v>
      </c>
    </row>
    <row r="127">
      <c r="A127" s="4" t="inlineStr">
        <is>
          <t>InvestmentCompanyPortfolioTurnover</t>
        </is>
      </c>
      <c r="B127" s="8" t="n">
        <v>3.83</v>
      </c>
    </row>
    <row r="128">
      <c r="A128" s="4" t="inlineStr">
        <is>
          <t>Additional Fund Statistics [Text Block]</t>
        </is>
      </c>
      <c r="B128" s="4" t="inlineStr">
        <is>
          <t>Key Fund Statistics Total Net Assets $470,249,729 # of Portfolio Holdings 645 Portfolio Turnover Rate 383% Total Advisory Fees Paid $1,272,595</t>
        </is>
      </c>
    </row>
    <row r="129">
      <c r="A129" s="4" t="inlineStr">
        <is>
          <t>Holdings [Text Block]</t>
        </is>
      </c>
      <c r="B129" s="4" t="inlineStr">
        <is>
          <t>Credit Quality (% of net assets) Footnote Reference Value Value Cash &amp; Equivalents - B or Below 3.6% Not Rated 40.4% BB 2.0% BBB 3.2% A 4.2% AA 2.5% AAA 51.7% Footnote Description Footnote a Security ratings disclosed with the exception for those labeled "Not Rated" is an aggregation of the highest security level rating amongst S&amp;P Global Ratings, Moody's Investors Services, Inc., and Fitch Ratings, each a Nationally Recognized Statistical Ratings Organization.</t>
        </is>
      </c>
    </row>
    <row r="130">
      <c r="A130" s="4" t="inlineStr">
        <is>
          <t>Material Fund Change [Text Block]</t>
        </is>
      </c>
    </row>
    <row r="131">
      <c r="A131" s="4" t="inlineStr">
        <is>
          <t>Updated Prospectus Web Address</t>
        </is>
      </c>
      <c r="B1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morganstanley.com/im/shareholderrepor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6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3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3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3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3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Jun. 15, 2018</t>
        </is>
      </c>
      <c r="CB2" s="2" t="inlineStr">
        <is>
          <t>May 31, 2018</t>
        </is>
      </c>
      <c r="CC2" s="2" t="inlineStr">
        <is>
          <t>Apr. 30, 2018</t>
        </is>
      </c>
      <c r="CD2" s="2" t="inlineStr">
        <is>
          <t>Mar. 31, 2018</t>
        </is>
      </c>
      <c r="CE2" s="2" t="inlineStr">
        <is>
          <t>Feb. 28, 2018</t>
        </is>
      </c>
      <c r="CF2" s="2" t="inlineStr">
        <is>
          <t>Jan. 31, 2018</t>
        </is>
      </c>
      <c r="CG2" s="2" t="inlineStr">
        <is>
          <t>Dec. 31, 2017</t>
        </is>
      </c>
      <c r="CH2" s="2" t="inlineStr">
        <is>
          <t>Nov. 30, 2017</t>
        </is>
      </c>
      <c r="CI2" s="2" t="inlineStr">
        <is>
          <t>Oct. 31, 2017</t>
        </is>
      </c>
      <c r="CJ2" s="2" t="inlineStr">
        <is>
          <t>Sep. 30, 2017</t>
        </is>
      </c>
      <c r="CK2" s="2" t="inlineStr">
        <is>
          <t>Aug. 31, 2017</t>
        </is>
      </c>
      <c r="CL2" s="2" t="inlineStr">
        <is>
          <t>Jul. 31, 2017</t>
        </is>
      </c>
      <c r="CM2" s="2" t="inlineStr">
        <is>
          <t>Jun. 30, 2017</t>
        </is>
      </c>
      <c r="CN2" s="2" t="inlineStr">
        <is>
          <t>May 31, 2017</t>
        </is>
      </c>
      <c r="CO2" s="2" t="inlineStr">
        <is>
          <t>Apr. 30, 2017</t>
        </is>
      </c>
      <c r="CP2" s="2" t="inlineStr">
        <is>
          <t>Mar. 31, 2017</t>
        </is>
      </c>
      <c r="CQ2" s="2" t="inlineStr">
        <is>
          <t>Feb. 28, 2017</t>
        </is>
      </c>
      <c r="CR2" s="2" t="inlineStr">
        <is>
          <t>Jan. 31, 2017</t>
        </is>
      </c>
      <c r="CS2" s="2" t="inlineStr">
        <is>
          <t>Dec. 31, 2016</t>
        </is>
      </c>
      <c r="CT2" s="2" t="inlineStr">
        <is>
          <t>Nov. 30, 2016</t>
        </is>
      </c>
      <c r="CU2" s="2" t="inlineStr">
        <is>
          <t>Oct. 31, 2016</t>
        </is>
      </c>
      <c r="CV2" s="2" t="inlineStr">
        <is>
          <t>Sep. 30, 2016</t>
        </is>
      </c>
      <c r="CW2" s="2" t="inlineStr">
        <is>
          <t>Aug. 31, 2016</t>
        </is>
      </c>
      <c r="CX2" s="2" t="inlineStr">
        <is>
          <t>Jul. 31, 2016</t>
        </is>
      </c>
      <c r="CY2" s="2" t="inlineStr">
        <is>
          <t>Jun. 30, 2016</t>
        </is>
      </c>
      <c r="CZ2" s="2" t="inlineStr">
        <is>
          <t>May 31, 2016</t>
        </is>
      </c>
      <c r="DA2" s="2" t="inlineStr">
        <is>
          <t>Apr. 30, 2016</t>
        </is>
      </c>
      <c r="DB2" s="2" t="inlineStr">
        <is>
          <t>Mar. 31, 2016</t>
        </is>
      </c>
      <c r="DC2" s="2" t="inlineStr">
        <is>
          <t>Feb. 29, 2016</t>
        </is>
      </c>
      <c r="DD2" s="2" t="inlineStr">
        <is>
          <t>Jan. 31, 2016</t>
        </is>
      </c>
      <c r="DE2" s="2" t="inlineStr">
        <is>
          <t>Dec. 31, 2015</t>
        </is>
      </c>
      <c r="DF2" s="2" t="inlineStr">
        <is>
          <t>Nov. 30, 2015</t>
        </is>
      </c>
      <c r="DG2" s="2" t="inlineStr">
        <is>
          <t>Oct. 31, 2015</t>
        </is>
      </c>
      <c r="DH2" s="2" t="inlineStr">
        <is>
          <t>Sep. 30, 2015</t>
        </is>
      </c>
      <c r="DI2" s="2" t="inlineStr">
        <is>
          <t>Aug. 31, 2015</t>
        </is>
      </c>
      <c r="DJ2" s="2" t="inlineStr">
        <is>
          <t>Jul. 31, 2015</t>
        </is>
      </c>
      <c r="DK2" s="2" t="inlineStr">
        <is>
          <t>Jun. 30, 2015</t>
        </is>
      </c>
      <c r="DL2" s="2" t="inlineStr">
        <is>
          <t>May 31, 2015</t>
        </is>
      </c>
      <c r="DM2" s="2" t="inlineStr">
        <is>
          <t>Apr. 30, 2015</t>
        </is>
      </c>
      <c r="DN2" s="2" t="inlineStr">
        <is>
          <t>Mar. 31, 2015</t>
        </is>
      </c>
      <c r="DO2" s="2" t="inlineStr">
        <is>
          <t>Feb. 28, 2015</t>
        </is>
      </c>
      <c r="DP2" s="2" t="inlineStr">
        <is>
          <t>Jan. 31, 2015</t>
        </is>
      </c>
      <c r="DQ2" s="2" t="inlineStr">
        <is>
          <t>Dec. 31, 2014</t>
        </is>
      </c>
      <c r="DR2" s="2" t="inlineStr">
        <is>
          <t>Nov. 30, 2014</t>
        </is>
      </c>
      <c r="DS2" s="2" t="inlineStr">
        <is>
          <t>Oct. 31, 2014</t>
        </is>
      </c>
    </row>
    <row r="3">
      <c r="A3" s="4" t="inlineStr">
        <is>
          <t>C00000661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&amp;lt;a href="#Toc" id="classname11537a94-1e99-4750-98b3-1269a74e0dff" style="color: inherit; text-decoration: none;"&gt;Class A&amp;lt;/a&gt;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13051</v>
      </c>
      <c r="C6" s="5" t="n">
        <v>13213</v>
      </c>
      <c r="D6" s="5" t="n">
        <v>13043</v>
      </c>
      <c r="E6" s="5" t="n">
        <v>12854</v>
      </c>
      <c r="F6" s="5" t="n">
        <v>12579</v>
      </c>
      <c r="G6" s="5" t="n">
        <v>12412</v>
      </c>
      <c r="H6" s="5" t="n">
        <v>12173</v>
      </c>
      <c r="I6" s="5" t="n">
        <v>12396</v>
      </c>
      <c r="J6" s="5" t="n">
        <v>12269</v>
      </c>
      <c r="K6" s="5" t="n">
        <v>12397</v>
      </c>
      <c r="L6" s="5" t="n">
        <v>12367</v>
      </c>
      <c r="M6" s="5" t="n">
        <v>11964</v>
      </c>
      <c r="N6" s="5" t="n">
        <v>11534</v>
      </c>
      <c r="O6" s="5" t="n">
        <v>11642</v>
      </c>
      <c r="P6" s="5" t="n">
        <v>11799</v>
      </c>
      <c r="Q6" s="5" t="n">
        <v>11770</v>
      </c>
      <c r="R6" s="5" t="n">
        <v>11734</v>
      </c>
      <c r="S6" s="5" t="n">
        <v>11847</v>
      </c>
      <c r="T6" s="5" t="n">
        <v>11919</v>
      </c>
      <c r="U6" s="5" t="n">
        <v>11821</v>
      </c>
      <c r="V6" s="5" t="n">
        <v>11516</v>
      </c>
      <c r="W6" s="5" t="n">
        <v>11725</v>
      </c>
      <c r="X6" s="5" t="n">
        <v>11422</v>
      </c>
      <c r="Y6" s="5" t="n">
        <v>11452</v>
      </c>
      <c r="Z6" s="5" t="n">
        <v>11183</v>
      </c>
      <c r="AA6" s="5" t="n">
        <v>11306</v>
      </c>
      <c r="AB6" s="5" t="n">
        <v>11732</v>
      </c>
      <c r="AC6" s="5" t="n">
        <v>11919</v>
      </c>
      <c r="AD6" s="5" t="n">
        <v>11736</v>
      </c>
      <c r="AE6" s="5" t="n">
        <v>11851</v>
      </c>
      <c r="AF6" s="5" t="n">
        <v>11802</v>
      </c>
      <c r="AG6" s="5" t="n">
        <v>11990</v>
      </c>
      <c r="AH6" s="5" t="n">
        <v>12332</v>
      </c>
      <c r="AI6" s="5" t="n">
        <v>12403</v>
      </c>
      <c r="AJ6" s="5" t="n">
        <v>12509</v>
      </c>
      <c r="AK6" s="5" t="n">
        <v>12541</v>
      </c>
      <c r="AL6" s="5" t="n">
        <v>12531</v>
      </c>
      <c r="AM6" s="5" t="n">
        <v>12569</v>
      </c>
      <c r="AN6" s="5" t="n">
        <v>12618</v>
      </c>
      <c r="AO6" s="5" t="n">
        <v>12613</v>
      </c>
      <c r="AP6" s="5" t="n">
        <v>12532</v>
      </c>
      <c r="AQ6" s="5" t="n">
        <v>12537</v>
      </c>
      <c r="AR6" s="5" t="n">
        <v>12502</v>
      </c>
      <c r="AS6" s="5" t="n">
        <v>12392</v>
      </c>
      <c r="AT6" s="5" t="n">
        <v>12423</v>
      </c>
      <c r="AU6" s="5" t="n">
        <v>12468</v>
      </c>
      <c r="AV6" s="5" t="n">
        <v>12419</v>
      </c>
      <c r="AW6" s="5" t="n">
        <v>12333</v>
      </c>
      <c r="AX6" s="5" t="n">
        <v>12237</v>
      </c>
      <c r="AY6" s="5" t="n">
        <v>12255</v>
      </c>
      <c r="AZ6" s="5" t="n">
        <v>12129</v>
      </c>
      <c r="BA6" s="5" t="n">
        <v>12102</v>
      </c>
      <c r="BB6" s="5" t="n">
        <v>11914</v>
      </c>
      <c r="BC6" s="5" t="n">
        <v>11617</v>
      </c>
      <c r="BD6" s="5" t="n">
        <v>11407</v>
      </c>
      <c r="BE6" s="5" t="n">
        <v>11235</v>
      </c>
      <c r="BF6" s="5" t="n">
        <v>12286</v>
      </c>
      <c r="BG6" s="5" t="n">
        <v>12191</v>
      </c>
      <c r="BH6" s="5" t="n">
        <v>12053</v>
      </c>
      <c r="BI6" s="5" t="n">
        <v>12043</v>
      </c>
      <c r="BJ6" s="5" t="n">
        <v>12031</v>
      </c>
      <c r="BK6" s="5" t="n">
        <v>12000</v>
      </c>
      <c r="BL6" s="5" t="n">
        <v>11985</v>
      </c>
      <c r="BM6" s="5" t="n">
        <v>11848</v>
      </c>
      <c r="BN6" s="5" t="n">
        <v>11817</v>
      </c>
      <c r="BO6" s="5" t="n">
        <v>11749</v>
      </c>
      <c r="BP6" s="5" t="n">
        <v>11597</v>
      </c>
      <c r="BQ6" s="5" t="n">
        <v>11553</v>
      </c>
      <c r="BR6" s="5" t="n">
        <v>11417</v>
      </c>
      <c r="BS6" s="5" t="n">
        <v>11386</v>
      </c>
      <c r="BT6" s="5" t="n">
        <v>11332</v>
      </c>
      <c r="BU6" s="5" t="n">
        <v>11165</v>
      </c>
      <c r="BV6" s="5" t="n">
        <v>11135</v>
      </c>
      <c r="BW6" s="5" t="n">
        <v>11155</v>
      </c>
      <c r="BX6" s="5" t="n">
        <v>11218</v>
      </c>
      <c r="BY6" s="5" t="n">
        <v>11158</v>
      </c>
      <c r="BZ6" s="5" t="n">
        <v>11181</v>
      </c>
      <c r="CA6" s="4" t="inlineStr">
        <is>
          <t xml:space="preserve"> </t>
        </is>
      </c>
      <c r="CB6" s="5" t="n">
        <v>11176</v>
      </c>
      <c r="CC6" s="5" t="n">
        <v>11090</v>
      </c>
      <c r="CD6" s="5" t="n">
        <v>11122</v>
      </c>
      <c r="CE6" s="5" t="n">
        <v>11044</v>
      </c>
      <c r="CF6" s="5" t="n">
        <v>11085</v>
      </c>
      <c r="CG6" s="5" t="n">
        <v>11148</v>
      </c>
      <c r="CH6" s="5" t="n">
        <v>11105</v>
      </c>
      <c r="CI6" s="5" t="n">
        <v>11098</v>
      </c>
      <c r="CJ6" s="5" t="n">
        <v>11082</v>
      </c>
      <c r="CK6" s="5" t="n">
        <v>11091</v>
      </c>
      <c r="CL6" s="5" t="n">
        <v>10982</v>
      </c>
      <c r="CM6" s="5" t="n">
        <v>10929</v>
      </c>
      <c r="CN6" s="5" t="n">
        <v>10908</v>
      </c>
      <c r="CO6" s="5" t="n">
        <v>10801</v>
      </c>
      <c r="CP6" s="5" t="n">
        <v>10696</v>
      </c>
      <c r="CQ6" s="5" t="n">
        <v>10647</v>
      </c>
      <c r="CR6" s="5" t="n">
        <v>10579</v>
      </c>
      <c r="CS6" s="5" t="n">
        <v>10484</v>
      </c>
      <c r="CT6" s="5" t="n">
        <v>10474</v>
      </c>
      <c r="CU6" s="5" t="n">
        <v>10612</v>
      </c>
      <c r="CV6" s="5" t="n">
        <v>10634</v>
      </c>
      <c r="CW6" s="5" t="n">
        <v>10467</v>
      </c>
      <c r="CX6" s="5" t="n">
        <v>10372</v>
      </c>
      <c r="CY6" s="5" t="n">
        <v>10247</v>
      </c>
      <c r="CZ6" s="5" t="n">
        <v>10153</v>
      </c>
      <c r="DA6" s="5" t="n">
        <v>10138</v>
      </c>
      <c r="DB6" s="5" t="n">
        <v>10014</v>
      </c>
      <c r="DC6" s="5" t="n">
        <v>9923</v>
      </c>
      <c r="DD6" s="5" t="n">
        <v>9978</v>
      </c>
      <c r="DE6" s="5" t="n">
        <v>9942</v>
      </c>
      <c r="DF6" s="5" t="n">
        <v>9951</v>
      </c>
      <c r="DG6" s="5" t="n">
        <v>9949</v>
      </c>
      <c r="DH6" s="5" t="n">
        <v>9948</v>
      </c>
      <c r="DI6" s="5" t="n">
        <v>9922</v>
      </c>
      <c r="DJ6" s="5" t="n">
        <v>9918</v>
      </c>
      <c r="DK6" s="5" t="n">
        <v>9840</v>
      </c>
      <c r="DL6" s="5" t="n">
        <v>9919</v>
      </c>
      <c r="DM6" s="5" t="n">
        <v>9931</v>
      </c>
      <c r="DN6" s="5" t="n">
        <v>9914</v>
      </c>
      <c r="DO6" s="5" t="n">
        <v>9857</v>
      </c>
      <c r="DP6" s="5" t="n">
        <v>9855</v>
      </c>
      <c r="DQ6" s="5" t="n">
        <v>9787</v>
      </c>
      <c r="DR6" s="5" t="n">
        <v>9753</v>
      </c>
      <c r="DS6" s="5" t="n">
        <v>9677</v>
      </c>
    </row>
    <row r="7">
      <c r="A7" s="4" t="inlineStr">
        <is>
          <t>C00015597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&amp;lt;a href="#Toc" id="classname30e23bd5-b5dc-4f60-a037-084e19b2284f" style="color: inherit; text-decoration: none;"&gt;Class C&amp;lt;/a&gt;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235</v>
      </c>
      <c r="C10" s="7" t="n">
        <v>12398</v>
      </c>
      <c r="D10" s="7" t="n">
        <v>12228</v>
      </c>
      <c r="E10" s="7" t="n">
        <v>12073</v>
      </c>
      <c r="F10" s="7" t="n">
        <v>11805</v>
      </c>
      <c r="G10" s="7" t="n">
        <v>11654</v>
      </c>
      <c r="H10" s="7" t="n">
        <v>11451</v>
      </c>
      <c r="I10" s="7" t="n">
        <v>11670</v>
      </c>
      <c r="J10" s="7" t="n">
        <v>11557</v>
      </c>
      <c r="K10" s="7" t="n">
        <v>11685</v>
      </c>
      <c r="L10" s="7" t="n">
        <v>11649</v>
      </c>
      <c r="M10" s="7" t="n">
        <v>11291</v>
      </c>
      <c r="N10" s="7" t="n">
        <v>10892</v>
      </c>
      <c r="O10" s="7" t="n">
        <v>11001</v>
      </c>
      <c r="P10" s="7" t="n">
        <v>11155</v>
      </c>
      <c r="Q10" s="7" t="n">
        <v>11138</v>
      </c>
      <c r="R10" s="7" t="n">
        <v>11108</v>
      </c>
      <c r="S10" s="7" t="n">
        <v>11212</v>
      </c>
      <c r="T10" s="7" t="n">
        <v>11303</v>
      </c>
      <c r="U10" s="7" t="n">
        <v>11213</v>
      </c>
      <c r="V10" s="7" t="n">
        <v>10934</v>
      </c>
      <c r="W10" s="7" t="n">
        <v>11138</v>
      </c>
      <c r="X10" s="7" t="n">
        <v>10850</v>
      </c>
      <c r="Y10" s="7" t="n">
        <v>10886</v>
      </c>
      <c r="Z10" s="7" t="n">
        <v>10635</v>
      </c>
      <c r="AA10" s="7" t="n">
        <v>10761</v>
      </c>
      <c r="AB10" s="7" t="n">
        <v>11177</v>
      </c>
      <c r="AC10" s="7" t="n">
        <v>11365</v>
      </c>
      <c r="AD10" s="7" t="n">
        <v>11196</v>
      </c>
      <c r="AE10" s="7" t="n">
        <v>11314</v>
      </c>
      <c r="AF10" s="7" t="n">
        <v>11274</v>
      </c>
      <c r="AG10" s="7" t="n">
        <v>11448</v>
      </c>
      <c r="AH10" s="7" t="n">
        <v>11786</v>
      </c>
      <c r="AI10" s="7" t="n">
        <v>11861</v>
      </c>
      <c r="AJ10" s="7" t="n">
        <v>11972</v>
      </c>
      <c r="AK10" s="7" t="n">
        <v>12012</v>
      </c>
      <c r="AL10" s="7" t="n">
        <v>12010</v>
      </c>
      <c r="AM10" s="7" t="n">
        <v>12054</v>
      </c>
      <c r="AN10" s="7" t="n">
        <v>12110</v>
      </c>
      <c r="AO10" s="7" t="n">
        <v>12112</v>
      </c>
      <c r="AP10" s="7" t="n">
        <v>12043</v>
      </c>
      <c r="AQ10" s="7" t="n">
        <v>12042</v>
      </c>
      <c r="AR10" s="7" t="n">
        <v>12029</v>
      </c>
      <c r="AS10" s="7" t="n">
        <v>11931</v>
      </c>
      <c r="AT10" s="7" t="n">
        <v>11970</v>
      </c>
      <c r="AU10" s="7" t="n">
        <v>12021</v>
      </c>
      <c r="AV10" s="7" t="n">
        <v>11980</v>
      </c>
      <c r="AW10" s="7" t="n">
        <v>11906</v>
      </c>
      <c r="AX10" s="7" t="n">
        <v>11819</v>
      </c>
      <c r="AY10" s="7" t="n">
        <v>11844</v>
      </c>
      <c r="AZ10" s="7" t="n">
        <v>11729</v>
      </c>
      <c r="BA10" s="7" t="n">
        <v>11711</v>
      </c>
      <c r="BB10" s="7" t="n">
        <v>11549</v>
      </c>
      <c r="BC10" s="7" t="n">
        <v>11253</v>
      </c>
      <c r="BD10" s="7" t="n">
        <v>11053</v>
      </c>
      <c r="BE10" s="7" t="n">
        <v>10893</v>
      </c>
      <c r="BF10" s="7" t="n">
        <v>11929</v>
      </c>
      <c r="BG10" s="7" t="n">
        <v>11842</v>
      </c>
      <c r="BH10" s="7" t="n">
        <v>11714</v>
      </c>
      <c r="BI10" s="7" t="n">
        <v>11712</v>
      </c>
      <c r="BJ10" s="7" t="n">
        <v>11706</v>
      </c>
      <c r="BK10" s="7" t="n">
        <v>11684</v>
      </c>
      <c r="BL10" s="7" t="n">
        <v>11677</v>
      </c>
      <c r="BM10" s="7" t="n">
        <v>11562</v>
      </c>
      <c r="BN10" s="7" t="n">
        <v>11527</v>
      </c>
      <c r="BO10" s="7" t="n">
        <v>11466</v>
      </c>
      <c r="BP10" s="7" t="n">
        <v>11323</v>
      </c>
      <c r="BQ10" s="7" t="n">
        <v>11287</v>
      </c>
      <c r="BR10" s="7" t="n">
        <v>11160</v>
      </c>
      <c r="BS10" s="7" t="n">
        <v>11149</v>
      </c>
      <c r="BT10" s="7" t="n">
        <v>11088</v>
      </c>
      <c r="BU10" s="7" t="n">
        <v>10931</v>
      </c>
      <c r="BV10" s="7" t="n">
        <v>10907</v>
      </c>
      <c r="BW10" s="7" t="n">
        <v>10949</v>
      </c>
      <c r="BX10" s="7" t="n">
        <v>11004</v>
      </c>
      <c r="BY10" s="7" t="n">
        <v>10953</v>
      </c>
      <c r="BZ10" s="7" t="n">
        <v>10983</v>
      </c>
      <c r="CA10" s="4" t="inlineStr">
        <is>
          <t xml:space="preserve"> </t>
        </is>
      </c>
      <c r="CB10" s="7" t="n">
        <v>10985</v>
      </c>
      <c r="CC10" s="7" t="n">
        <v>10907</v>
      </c>
      <c r="CD10" s="7" t="n">
        <v>10947</v>
      </c>
      <c r="CE10" s="7" t="n">
        <v>10888</v>
      </c>
      <c r="CF10" s="7" t="n">
        <v>10936</v>
      </c>
      <c r="CG10" s="7" t="n">
        <v>10993</v>
      </c>
      <c r="CH10" s="7" t="n">
        <v>10970</v>
      </c>
      <c r="CI10" s="7" t="n">
        <v>10958</v>
      </c>
      <c r="CJ10" s="7" t="n">
        <v>10952</v>
      </c>
      <c r="CK10" s="7" t="n">
        <v>10968</v>
      </c>
      <c r="CL10" s="7" t="n">
        <v>10868</v>
      </c>
      <c r="CM10" s="7" t="n">
        <v>10821</v>
      </c>
      <c r="CN10" s="7" t="n">
        <v>10808</v>
      </c>
      <c r="CO10" s="7" t="n">
        <v>10709</v>
      </c>
      <c r="CP10" s="7" t="n">
        <v>10610</v>
      </c>
      <c r="CQ10" s="7" t="n">
        <v>10569</v>
      </c>
      <c r="CR10" s="7" t="n">
        <v>10506</v>
      </c>
      <c r="CS10" s="7" t="n">
        <v>10419</v>
      </c>
      <c r="CT10" s="7" t="n">
        <v>10415</v>
      </c>
      <c r="CU10" s="7" t="n">
        <v>10562</v>
      </c>
      <c r="CV10" s="7" t="n">
        <v>10590</v>
      </c>
      <c r="CW10" s="7" t="n">
        <v>10429</v>
      </c>
      <c r="CX10" s="7" t="n">
        <v>10341</v>
      </c>
      <c r="CY10" s="7" t="n">
        <v>10222</v>
      </c>
      <c r="CZ10" s="7" t="n">
        <v>10134</v>
      </c>
      <c r="DA10" s="7" t="n">
        <v>10126</v>
      </c>
      <c r="DB10" s="7" t="n">
        <v>10020</v>
      </c>
      <c r="DC10" s="7" t="n">
        <v>9923</v>
      </c>
      <c r="DD10" s="7" t="n">
        <v>9997</v>
      </c>
      <c r="DE10" s="7" t="n">
        <v>9954</v>
      </c>
      <c r="DF10" s="7" t="n">
        <v>9972</v>
      </c>
      <c r="DG10" s="7" t="n">
        <v>9975</v>
      </c>
      <c r="DH10" s="7" t="n">
        <v>9979</v>
      </c>
      <c r="DI10" s="7" t="n">
        <v>9960</v>
      </c>
      <c r="DJ10" s="7" t="n">
        <v>9952</v>
      </c>
      <c r="DK10" s="7" t="n">
        <v>9892</v>
      </c>
      <c r="DL10" s="7" t="n">
        <v>9966</v>
      </c>
      <c r="DM10" s="7" t="n">
        <v>10000</v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  <c r="DS10" s="4" t="inlineStr">
        <is>
          <t xml:space="preserve"> </t>
        </is>
      </c>
    </row>
    <row r="11">
      <c r="A11" s="4" t="inlineStr">
        <is>
          <t>C00000661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&amp;lt;a href="#Toc" id="classname650491e5-6bdc-42dd-96a5-dddf1ddb81c9" style="color: inherit; text-decoration: none;"&gt;Class I&amp;lt;/a&gt;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400464</v>
      </c>
      <c r="C14" s="7" t="n">
        <v>1417759</v>
      </c>
      <c r="D14" s="7" t="n">
        <v>1398833</v>
      </c>
      <c r="E14" s="7" t="n">
        <v>1377992</v>
      </c>
      <c r="F14" s="7" t="n">
        <v>1347643</v>
      </c>
      <c r="G14" s="7" t="n">
        <v>1329201</v>
      </c>
      <c r="H14" s="7" t="n">
        <v>1302813</v>
      </c>
      <c r="I14" s="7" t="n">
        <v>1328461</v>
      </c>
      <c r="J14" s="7" t="n">
        <v>1314408</v>
      </c>
      <c r="K14" s="7" t="n">
        <v>1326202</v>
      </c>
      <c r="L14" s="7" t="n">
        <v>1322635</v>
      </c>
      <c r="M14" s="7" t="n">
        <v>1280490</v>
      </c>
      <c r="N14" s="7" t="n">
        <v>1233804</v>
      </c>
      <c r="O14" s="7" t="n">
        <v>1245314</v>
      </c>
      <c r="P14" s="7" t="n">
        <v>1260355</v>
      </c>
      <c r="Q14" s="7" t="n">
        <v>1259062</v>
      </c>
      <c r="R14" s="7" t="n">
        <v>1252990</v>
      </c>
      <c r="S14" s="7" t="n">
        <v>1263878</v>
      </c>
      <c r="T14" s="7" t="n">
        <v>1273159</v>
      </c>
      <c r="U14" s="7" t="n">
        <v>1260325</v>
      </c>
      <c r="V14" s="7" t="n">
        <v>1227554</v>
      </c>
      <c r="W14" s="7" t="n">
        <v>1249769</v>
      </c>
      <c r="X14" s="7" t="n">
        <v>1216016</v>
      </c>
      <c r="Y14" s="7" t="n">
        <v>1218959</v>
      </c>
      <c r="Z14" s="7" t="n">
        <v>1191153</v>
      </c>
      <c r="AA14" s="7" t="n">
        <v>1202721</v>
      </c>
      <c r="AB14" s="7" t="n">
        <v>1248438</v>
      </c>
      <c r="AC14" s="7" t="n">
        <v>1268399</v>
      </c>
      <c r="AD14" s="7" t="n">
        <v>1248279</v>
      </c>
      <c r="AE14" s="7" t="n">
        <v>1258760</v>
      </c>
      <c r="AF14" s="7" t="n">
        <v>1254702</v>
      </c>
      <c r="AG14" s="7" t="n">
        <v>1273074</v>
      </c>
      <c r="AH14" s="7" t="n">
        <v>1309707</v>
      </c>
      <c r="AI14" s="7" t="n">
        <v>1315416</v>
      </c>
      <c r="AJ14" s="7" t="n">
        <v>1328143</v>
      </c>
      <c r="AK14" s="7" t="n">
        <v>1329581</v>
      </c>
      <c r="AL14" s="7" t="n">
        <v>1328154</v>
      </c>
      <c r="AM14" s="7" t="n">
        <v>1333428</v>
      </c>
      <c r="AN14" s="7" t="n">
        <v>1336818</v>
      </c>
      <c r="AO14" s="7" t="n">
        <v>1335875</v>
      </c>
      <c r="AP14" s="7" t="n">
        <v>1328457</v>
      </c>
      <c r="AQ14" s="7" t="n">
        <v>1327011</v>
      </c>
      <c r="AR14" s="7" t="n">
        <v>1322938</v>
      </c>
      <c r="AS14" s="7" t="n">
        <v>1310718</v>
      </c>
      <c r="AT14" s="7" t="n">
        <v>1315240</v>
      </c>
      <c r="AU14" s="7" t="n">
        <v>1318246</v>
      </c>
      <c r="AV14" s="7" t="n">
        <v>1314198</v>
      </c>
      <c r="AW14" s="7" t="n">
        <v>1303048</v>
      </c>
      <c r="AX14" s="7" t="n">
        <v>1297002</v>
      </c>
      <c r="AY14" s="7" t="n">
        <v>1293977</v>
      </c>
      <c r="AZ14" s="7" t="n">
        <v>1280049</v>
      </c>
      <c r="BA14" s="7" t="n">
        <v>1276906</v>
      </c>
      <c r="BB14" s="7" t="n">
        <v>1257901</v>
      </c>
      <c r="BC14" s="7" t="n">
        <v>1225694</v>
      </c>
      <c r="BD14" s="7" t="n">
        <v>1202696</v>
      </c>
      <c r="BE14" s="7" t="n">
        <v>1184010</v>
      </c>
      <c r="BF14" s="7" t="n">
        <v>1294869</v>
      </c>
      <c r="BG14" s="7" t="n">
        <v>1284312</v>
      </c>
      <c r="BH14" s="7" t="n">
        <v>1269221</v>
      </c>
      <c r="BI14" s="7" t="n">
        <v>1267741</v>
      </c>
      <c r="BJ14" s="7" t="n">
        <v>1266021</v>
      </c>
      <c r="BK14" s="7" t="n">
        <v>1262357</v>
      </c>
      <c r="BL14" s="7" t="n">
        <v>1260467</v>
      </c>
      <c r="BM14" s="7" t="n">
        <v>1246929</v>
      </c>
      <c r="BN14" s="7" t="n">
        <v>1241842</v>
      </c>
      <c r="BO14" s="7" t="n">
        <v>1234240</v>
      </c>
      <c r="BP14" s="7" t="n">
        <v>1217600</v>
      </c>
      <c r="BQ14" s="7" t="n">
        <v>1212580</v>
      </c>
      <c r="BR14" s="7" t="n">
        <v>1199278</v>
      </c>
      <c r="BS14" s="7" t="n">
        <v>1195691</v>
      </c>
      <c r="BT14" s="7" t="n">
        <v>1189550</v>
      </c>
      <c r="BU14" s="7" t="n">
        <v>1170039</v>
      </c>
      <c r="BV14" s="7" t="n">
        <v>1166469</v>
      </c>
      <c r="BW14" s="7" t="n">
        <v>1169753</v>
      </c>
      <c r="BX14" s="7" t="n">
        <v>1176134</v>
      </c>
      <c r="BY14" s="7" t="n">
        <v>1168030</v>
      </c>
      <c r="BZ14" s="7" t="n">
        <v>1170145</v>
      </c>
      <c r="CA14" s="4" t="inlineStr">
        <is>
          <t xml:space="preserve"> </t>
        </is>
      </c>
      <c r="CB14" s="7" t="n">
        <v>1169306</v>
      </c>
      <c r="CC14" s="7" t="n">
        <v>1159842</v>
      </c>
      <c r="CD14" s="7" t="n">
        <v>1162985</v>
      </c>
      <c r="CE14" s="7" t="n">
        <v>1155699</v>
      </c>
      <c r="CF14" s="7" t="n">
        <v>1159829</v>
      </c>
      <c r="CG14" s="7" t="n">
        <v>1164845</v>
      </c>
      <c r="CH14" s="7" t="n">
        <v>1159951</v>
      </c>
      <c r="CI14" s="7" t="n">
        <v>1158889</v>
      </c>
      <c r="CJ14" s="7" t="n">
        <v>1157001</v>
      </c>
      <c r="CK14" s="7" t="n">
        <v>1157657</v>
      </c>
      <c r="CL14" s="7" t="n">
        <v>1147121</v>
      </c>
      <c r="CM14" s="7" t="n">
        <v>1139811</v>
      </c>
      <c r="CN14" s="7" t="n">
        <v>1137252</v>
      </c>
      <c r="CO14" s="7" t="n">
        <v>1125668</v>
      </c>
      <c r="CP14" s="7" t="n">
        <v>1115603</v>
      </c>
      <c r="CQ14" s="7" t="n">
        <v>1108754</v>
      </c>
      <c r="CR14" s="7" t="n">
        <v>1101255</v>
      </c>
      <c r="CS14" s="7" t="n">
        <v>1090962</v>
      </c>
      <c r="CT14" s="7" t="n">
        <v>1089520</v>
      </c>
      <c r="CU14" s="7" t="n">
        <v>1103902</v>
      </c>
      <c r="CV14" s="7" t="n">
        <v>1105893</v>
      </c>
      <c r="CW14" s="7" t="n">
        <v>1087930</v>
      </c>
      <c r="CX14" s="7" t="n">
        <v>1077591</v>
      </c>
      <c r="CY14" s="7" t="n">
        <v>1064168</v>
      </c>
      <c r="CZ14" s="7" t="n">
        <v>1053894</v>
      </c>
      <c r="DA14" s="7" t="n">
        <v>1052066</v>
      </c>
      <c r="DB14" s="7" t="n">
        <v>1039890</v>
      </c>
      <c r="DC14" s="7" t="n">
        <v>1030031</v>
      </c>
      <c r="DD14" s="7" t="n">
        <v>1035538</v>
      </c>
      <c r="DE14" s="7" t="n">
        <v>1030212</v>
      </c>
      <c r="DF14" s="7" t="n">
        <v>1030884</v>
      </c>
      <c r="DG14" s="7" t="n">
        <v>1031612</v>
      </c>
      <c r="DH14" s="7" t="n">
        <v>1031323</v>
      </c>
      <c r="DI14" s="7" t="n">
        <v>1027057</v>
      </c>
      <c r="DJ14" s="7" t="n">
        <v>1026448</v>
      </c>
      <c r="DK14" s="7" t="n">
        <v>1017975</v>
      </c>
      <c r="DL14" s="7" t="n">
        <v>1025984</v>
      </c>
      <c r="DM14" s="7" t="n">
        <v>1028240</v>
      </c>
      <c r="DN14" s="7" t="n">
        <v>1024973</v>
      </c>
      <c r="DO14" s="7" t="n">
        <v>1018705</v>
      </c>
      <c r="DP14" s="7" t="n">
        <v>1018245</v>
      </c>
      <c r="DQ14" s="7" t="n">
        <v>1010901</v>
      </c>
      <c r="DR14" s="7" t="n">
        <v>1006989</v>
      </c>
      <c r="DS14" s="7" t="n">
        <v>1000000</v>
      </c>
    </row>
    <row r="15">
      <c r="A15" s="4" t="inlineStr">
        <is>
          <t>C00000661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&amp;lt;a href="#Toc" id="classname09569bbc-a48c-4394-bb51-6a72d13616ef" style="color: inherit; text-decoration: none;"&gt;Class L&amp;lt;/a&gt;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3127</v>
      </c>
      <c r="C18" s="7" t="n">
        <v>13296</v>
      </c>
      <c r="D18" s="7" t="n">
        <v>13125</v>
      </c>
      <c r="E18" s="7" t="n">
        <v>12953</v>
      </c>
      <c r="F18" s="7" t="n">
        <v>12660</v>
      </c>
      <c r="G18" s="7" t="n">
        <v>12493</v>
      </c>
      <c r="H18" s="7" t="n">
        <v>12253</v>
      </c>
      <c r="I18" s="7" t="n">
        <v>12499</v>
      </c>
      <c r="J18" s="7" t="n">
        <v>12373</v>
      </c>
      <c r="K18" s="7" t="n">
        <v>12506</v>
      </c>
      <c r="L18" s="7" t="n">
        <v>12462</v>
      </c>
      <c r="M18" s="7" t="n">
        <v>12073</v>
      </c>
      <c r="N18" s="7" t="n">
        <v>11641</v>
      </c>
      <c r="O18" s="7" t="n">
        <v>11752</v>
      </c>
      <c r="P18" s="7" t="n">
        <v>11912</v>
      </c>
      <c r="Q18" s="7" t="n">
        <v>11887</v>
      </c>
      <c r="R18" s="7" t="n">
        <v>11849</v>
      </c>
      <c r="S18" s="7" t="n">
        <v>11971</v>
      </c>
      <c r="T18" s="7" t="n">
        <v>12046</v>
      </c>
      <c r="U18" s="7" t="n">
        <v>11946</v>
      </c>
      <c r="V18" s="7" t="n">
        <v>11642</v>
      </c>
      <c r="W18" s="7" t="n">
        <v>11856</v>
      </c>
      <c r="X18" s="7" t="n">
        <v>11543</v>
      </c>
      <c r="Y18" s="7" t="n">
        <v>11577</v>
      </c>
      <c r="Z18" s="7" t="n">
        <v>11320</v>
      </c>
      <c r="AA18" s="7" t="n">
        <v>11435</v>
      </c>
      <c r="AB18" s="7" t="n">
        <v>11887</v>
      </c>
      <c r="AC18" s="7" t="n">
        <v>12067</v>
      </c>
      <c r="AD18" s="7" t="n">
        <v>11883</v>
      </c>
      <c r="AE18" s="7" t="n">
        <v>12003</v>
      </c>
      <c r="AF18" s="7" t="n">
        <v>11955</v>
      </c>
      <c r="AG18" s="7" t="n">
        <v>12150</v>
      </c>
      <c r="AH18" s="7" t="n">
        <v>12503</v>
      </c>
      <c r="AI18" s="7" t="n">
        <v>12563</v>
      </c>
      <c r="AJ18" s="7" t="n">
        <v>12690</v>
      </c>
      <c r="AK18" s="7" t="n">
        <v>12711</v>
      </c>
      <c r="AL18" s="7" t="n">
        <v>12704</v>
      </c>
      <c r="AM18" s="7" t="n">
        <v>12760</v>
      </c>
      <c r="AN18" s="7" t="n">
        <v>12799</v>
      </c>
      <c r="AO18" s="7" t="n">
        <v>12811</v>
      </c>
      <c r="AP18" s="7" t="n">
        <v>12732</v>
      </c>
      <c r="AQ18" s="7" t="n">
        <v>12726</v>
      </c>
      <c r="AR18" s="7" t="n">
        <v>12693</v>
      </c>
      <c r="AS18" s="7" t="n">
        <v>12597</v>
      </c>
      <c r="AT18" s="7" t="n">
        <v>12633</v>
      </c>
      <c r="AU18" s="7" t="n">
        <v>12682</v>
      </c>
      <c r="AV18" s="7" t="n">
        <v>12634</v>
      </c>
      <c r="AW18" s="7" t="n">
        <v>12535</v>
      </c>
      <c r="AX18" s="7" t="n">
        <v>12440</v>
      </c>
      <c r="AY18" s="7" t="n">
        <v>12461</v>
      </c>
      <c r="AZ18" s="7" t="n">
        <v>12334</v>
      </c>
      <c r="BA18" s="7" t="n">
        <v>12310</v>
      </c>
      <c r="BB18" s="7" t="n">
        <v>12135</v>
      </c>
      <c r="BC18" s="7" t="n">
        <v>11833</v>
      </c>
      <c r="BD18" s="7" t="n">
        <v>11604</v>
      </c>
      <c r="BE18" s="7" t="n">
        <v>11445</v>
      </c>
      <c r="BF18" s="7" t="n">
        <v>12514</v>
      </c>
      <c r="BG18" s="7" t="n">
        <v>12418</v>
      </c>
      <c r="BH18" s="7" t="n">
        <v>12280</v>
      </c>
      <c r="BI18" s="7" t="n">
        <v>12287</v>
      </c>
      <c r="BJ18" s="7" t="n">
        <v>12263</v>
      </c>
      <c r="BK18" s="7" t="n">
        <v>12234</v>
      </c>
      <c r="BL18" s="7" t="n">
        <v>12236</v>
      </c>
      <c r="BM18" s="7" t="n">
        <v>12098</v>
      </c>
      <c r="BN18" s="7" t="n">
        <v>12056</v>
      </c>
      <c r="BO18" s="7" t="n">
        <v>11988</v>
      </c>
      <c r="BP18" s="7" t="n">
        <v>11834</v>
      </c>
      <c r="BQ18" s="7" t="n">
        <v>11791</v>
      </c>
      <c r="BR18" s="7" t="n">
        <v>11669</v>
      </c>
      <c r="BS18" s="7" t="n">
        <v>11639</v>
      </c>
      <c r="BT18" s="7" t="n">
        <v>11586</v>
      </c>
      <c r="BU18" s="7" t="n">
        <v>11403</v>
      </c>
      <c r="BV18" s="7" t="n">
        <v>11374</v>
      </c>
      <c r="BW18" s="7" t="n">
        <v>11412</v>
      </c>
      <c r="BX18" s="7" t="n">
        <v>11479</v>
      </c>
      <c r="BY18" s="7" t="n">
        <v>11407</v>
      </c>
      <c r="BZ18" s="7" t="n">
        <v>11433</v>
      </c>
      <c r="CA18" s="4" t="inlineStr">
        <is>
          <t xml:space="preserve"> </t>
        </is>
      </c>
      <c r="CB18" s="7" t="n">
        <v>11431</v>
      </c>
      <c r="CC18" s="7" t="n">
        <v>11345</v>
      </c>
      <c r="CD18" s="7" t="n">
        <v>11381</v>
      </c>
      <c r="CE18" s="7" t="n">
        <v>11316</v>
      </c>
      <c r="CF18" s="7" t="n">
        <v>11361</v>
      </c>
      <c r="CG18" s="7" t="n">
        <v>11429</v>
      </c>
      <c r="CH18" s="7" t="n">
        <v>11387</v>
      </c>
      <c r="CI18" s="7" t="n">
        <v>11369</v>
      </c>
      <c r="CJ18" s="7" t="n">
        <v>11355</v>
      </c>
      <c r="CK18" s="7" t="n">
        <v>11367</v>
      </c>
      <c r="CL18" s="7" t="n">
        <v>11271</v>
      </c>
      <c r="CM18" s="7" t="n">
        <v>11218</v>
      </c>
      <c r="CN18" s="7" t="n">
        <v>11199</v>
      </c>
      <c r="CO18" s="7" t="n">
        <v>11092</v>
      </c>
      <c r="CP18" s="7" t="n">
        <v>10985</v>
      </c>
      <c r="CQ18" s="7" t="n">
        <v>10937</v>
      </c>
      <c r="CR18" s="7" t="n">
        <v>10869</v>
      </c>
      <c r="CS18" s="7" t="n">
        <v>10761</v>
      </c>
      <c r="CT18" s="7" t="n">
        <v>10765</v>
      </c>
      <c r="CU18" s="7" t="n">
        <v>10912</v>
      </c>
      <c r="CV18" s="7" t="n">
        <v>10936</v>
      </c>
      <c r="CW18" s="7" t="n">
        <v>10766</v>
      </c>
      <c r="CX18" s="7" t="n">
        <v>10670</v>
      </c>
      <c r="CY18" s="7" t="n">
        <v>10543</v>
      </c>
      <c r="CZ18" s="7" t="n">
        <v>10448</v>
      </c>
      <c r="DA18" s="7" t="n">
        <v>10435</v>
      </c>
      <c r="DB18" s="7" t="n">
        <v>10308</v>
      </c>
      <c r="DC18" s="7" t="n">
        <v>10217</v>
      </c>
      <c r="DD18" s="7" t="n">
        <v>10276</v>
      </c>
      <c r="DE18" s="7" t="n">
        <v>10240</v>
      </c>
      <c r="DF18" s="7" t="n">
        <v>10241</v>
      </c>
      <c r="DG18" s="7" t="n">
        <v>10253</v>
      </c>
      <c r="DH18" s="7" t="n">
        <v>10254</v>
      </c>
      <c r="DI18" s="7" t="n">
        <v>10230</v>
      </c>
      <c r="DJ18" s="7" t="n">
        <v>10217</v>
      </c>
      <c r="DK18" s="7" t="n">
        <v>10150</v>
      </c>
      <c r="DL18" s="7" t="n">
        <v>10223</v>
      </c>
      <c r="DM18" s="7" t="n">
        <v>10250</v>
      </c>
      <c r="DN18" s="7" t="n">
        <v>10235</v>
      </c>
      <c r="DO18" s="7" t="n">
        <v>10178</v>
      </c>
      <c r="DP18" s="7" t="n">
        <v>10178</v>
      </c>
      <c r="DQ18" s="7" t="n">
        <v>10110</v>
      </c>
      <c r="DR18" s="7" t="n">
        <v>10065</v>
      </c>
      <c r="DS18" s="7" t="n">
        <v>10000</v>
      </c>
    </row>
    <row r="19">
      <c r="A19" s="4" t="inlineStr">
        <is>
          <t>C00019881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&amp;lt;a href="#Toc" id="classname8b79c742-8af9-4964-a813-26c6baacaf78" style="color: inherit; text-decoration: none;"&gt;Class R6&amp;lt;/a&gt;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6015571</v>
      </c>
      <c r="C22" s="7" t="n">
        <v>6089811</v>
      </c>
      <c r="D22" s="7" t="n">
        <v>6008081</v>
      </c>
      <c r="E22" s="7" t="n">
        <v>5925830</v>
      </c>
      <c r="F22" s="7" t="n">
        <v>5787169</v>
      </c>
      <c r="G22" s="7" t="n">
        <v>5707545</v>
      </c>
      <c r="H22" s="7" t="n">
        <v>5594499</v>
      </c>
      <c r="I22" s="7" t="n">
        <v>5704513</v>
      </c>
      <c r="J22" s="7" t="n">
        <v>5643597</v>
      </c>
      <c r="K22" s="7" t="n">
        <v>5701502</v>
      </c>
      <c r="L22" s="7" t="n">
        <v>5678233</v>
      </c>
      <c r="M22" s="7" t="n">
        <v>5496402</v>
      </c>
      <c r="N22" s="7" t="n">
        <v>5302536</v>
      </c>
      <c r="O22" s="7" t="n">
        <v>5343165</v>
      </c>
      <c r="P22" s="7" t="n">
        <v>5414081</v>
      </c>
      <c r="Q22" s="7" t="n">
        <v>5400124</v>
      </c>
      <c r="R22" s="7" t="n">
        <v>5380290</v>
      </c>
      <c r="S22" s="7" t="n">
        <v>5426207</v>
      </c>
      <c r="T22" s="7" t="n">
        <v>5465229</v>
      </c>
      <c r="U22" s="7" t="n">
        <v>5409311</v>
      </c>
      <c r="V22" s="7" t="n">
        <v>5274930</v>
      </c>
      <c r="W22" s="7" t="n">
        <v>5362669</v>
      </c>
      <c r="X22" s="7" t="n">
        <v>5224341</v>
      </c>
      <c r="Y22" s="7" t="n">
        <v>5229788</v>
      </c>
      <c r="Z22" s="7" t="n">
        <v>5110161</v>
      </c>
      <c r="AA22" s="7" t="n">
        <v>5159713</v>
      </c>
      <c r="AB22" s="7" t="n">
        <v>5362819</v>
      </c>
      <c r="AC22" s="7" t="n">
        <v>5441461</v>
      </c>
      <c r="AD22" s="7" t="n">
        <v>5354768</v>
      </c>
      <c r="AE22" s="7" t="n">
        <v>5406295</v>
      </c>
      <c r="AF22" s="7" t="n">
        <v>5381597</v>
      </c>
      <c r="AG22" s="7" t="n">
        <v>5467064</v>
      </c>
      <c r="AH22" s="7" t="n">
        <v>5617301</v>
      </c>
      <c r="AI22" s="7" t="n">
        <v>5648380</v>
      </c>
      <c r="AJ22" s="7" t="n">
        <v>5696120</v>
      </c>
      <c r="AK22" s="7" t="n">
        <v>5708974</v>
      </c>
      <c r="AL22" s="7" t="n">
        <v>5702817</v>
      </c>
      <c r="AM22" s="7" t="n">
        <v>5718848</v>
      </c>
      <c r="AN22" s="7" t="n">
        <v>5739833</v>
      </c>
      <c r="AO22" s="7" t="n">
        <v>5735519</v>
      </c>
      <c r="AP22" s="7" t="n">
        <v>5696727</v>
      </c>
      <c r="AQ22" s="7" t="n">
        <v>5690401</v>
      </c>
      <c r="AR22" s="7" t="n">
        <v>5672895</v>
      </c>
      <c r="AS22" s="7" t="n">
        <v>5626984</v>
      </c>
      <c r="AT22" s="7" t="n">
        <v>5639615</v>
      </c>
      <c r="AU22" s="7" t="n">
        <v>5659166</v>
      </c>
      <c r="AV22" s="7" t="n">
        <v>5635086</v>
      </c>
      <c r="AW22" s="7" t="n">
        <v>5593485</v>
      </c>
      <c r="AX22" s="7" t="n">
        <v>5547499</v>
      </c>
      <c r="AY22" s="7" t="n">
        <v>5553899</v>
      </c>
      <c r="AZ22" s="7" t="n">
        <v>5493867</v>
      </c>
      <c r="BA22" s="7" t="n">
        <v>5480172</v>
      </c>
      <c r="BB22" s="7" t="n">
        <v>5398299</v>
      </c>
      <c r="BC22" s="7" t="n">
        <v>5259865</v>
      </c>
      <c r="BD22" s="7" t="n">
        <v>5161080</v>
      </c>
      <c r="BE22" s="7" t="n">
        <v>5080657</v>
      </c>
      <c r="BF22" s="7" t="n">
        <v>5549598</v>
      </c>
      <c r="BG22" s="7" t="n">
        <v>5510527</v>
      </c>
      <c r="BH22" s="7" t="n">
        <v>5445626</v>
      </c>
      <c r="BI22" s="7" t="n">
        <v>5439065</v>
      </c>
      <c r="BJ22" s="7" t="n">
        <v>5432003</v>
      </c>
      <c r="BK22" s="7" t="n">
        <v>5416127</v>
      </c>
      <c r="BL22" s="7" t="n">
        <v>5407806</v>
      </c>
      <c r="BM22" s="7" t="n">
        <v>5343307</v>
      </c>
      <c r="BN22" s="7" t="n">
        <v>5327458</v>
      </c>
      <c r="BO22" s="7" t="n">
        <v>5294675</v>
      </c>
      <c r="BP22" s="7" t="n">
        <v>5223089</v>
      </c>
      <c r="BQ22" s="7" t="n">
        <v>5201377</v>
      </c>
      <c r="BR22" s="7" t="n">
        <v>5138026</v>
      </c>
      <c r="BS22" s="7" t="n">
        <v>5128663</v>
      </c>
      <c r="BT22" s="7" t="n">
        <v>5095973</v>
      </c>
      <c r="BU22" s="7" t="n">
        <v>5018037</v>
      </c>
      <c r="BV22" s="7" t="n">
        <v>5002409</v>
      </c>
      <c r="BW22" s="7" t="n">
        <v>5016329</v>
      </c>
      <c r="BX22" s="7" t="n">
        <v>5037454</v>
      </c>
      <c r="BY22" s="7" t="n">
        <v>5008481</v>
      </c>
      <c r="BZ22" s="7" t="n">
        <v>5017361</v>
      </c>
      <c r="CA22" s="5" t="n">
        <v>5000000</v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  <c r="DS22" s="4" t="inlineStr">
        <is>
          <t xml:space="preserve"> </t>
        </is>
      </c>
    </row>
    <row r="23">
      <c r="A23" s="4" t="inlineStr">
        <is>
          <t>Bloomberg U.S. Universa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Universal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974</v>
      </c>
      <c r="C26" s="7" t="n">
        <v>12253</v>
      </c>
      <c r="D26" s="7" t="n">
        <v>12087</v>
      </c>
      <c r="E26" s="7" t="n">
        <v>11911</v>
      </c>
      <c r="F26" s="7" t="n">
        <v>11647</v>
      </c>
      <c r="G26" s="7" t="n">
        <v>11542</v>
      </c>
      <c r="H26" s="7" t="n">
        <v>11353</v>
      </c>
      <c r="I26" s="7" t="n">
        <v>11625</v>
      </c>
      <c r="J26" s="7" t="n">
        <v>11512</v>
      </c>
      <c r="K26" s="7" t="n">
        <v>11652</v>
      </c>
      <c r="L26" s="7" t="n">
        <v>11680</v>
      </c>
      <c r="M26" s="7" t="n">
        <v>11253</v>
      </c>
      <c r="N26" s="7" t="n">
        <v>10768</v>
      </c>
      <c r="O26" s="7" t="n">
        <v>10932</v>
      </c>
      <c r="P26" s="7" t="n">
        <v>11200</v>
      </c>
      <c r="Q26" s="7" t="n">
        <v>11267</v>
      </c>
      <c r="R26" s="7" t="n">
        <v>11256</v>
      </c>
      <c r="S26" s="7" t="n">
        <v>11274</v>
      </c>
      <c r="T26" s="7" t="n">
        <v>11392</v>
      </c>
      <c r="U26" s="7" t="n">
        <v>11323</v>
      </c>
      <c r="V26" s="7" t="n">
        <v>11063</v>
      </c>
      <c r="W26" s="7" t="n">
        <v>11342</v>
      </c>
      <c r="X26" s="7" t="n">
        <v>11001</v>
      </c>
      <c r="Y26" s="7" t="n">
        <v>11038</v>
      </c>
      <c r="Z26" s="7" t="n">
        <v>10641</v>
      </c>
      <c r="AA26" s="7" t="n">
        <v>10759</v>
      </c>
      <c r="AB26" s="7" t="n">
        <v>11244</v>
      </c>
      <c r="AC26" s="7" t="n">
        <v>11544</v>
      </c>
      <c r="AD26" s="7" t="n">
        <v>11261</v>
      </c>
      <c r="AE26" s="7" t="n">
        <v>11490</v>
      </c>
      <c r="AF26" s="7" t="n">
        <v>11427</v>
      </c>
      <c r="AG26" s="7" t="n">
        <v>11870</v>
      </c>
      <c r="AH26" s="7" t="n">
        <v>12197</v>
      </c>
      <c r="AI26" s="7" t="n">
        <v>12366</v>
      </c>
      <c r="AJ26" s="7" t="n">
        <v>12643</v>
      </c>
      <c r="AK26" s="7" t="n">
        <v>12652</v>
      </c>
      <c r="AL26" s="7" t="n">
        <v>12636</v>
      </c>
      <c r="AM26" s="7" t="n">
        <v>12647</v>
      </c>
      <c r="AN26" s="7" t="n">
        <v>12756</v>
      </c>
      <c r="AO26" s="7" t="n">
        <v>12764</v>
      </c>
      <c r="AP26" s="7" t="n">
        <v>12637</v>
      </c>
      <c r="AQ26" s="7" t="n">
        <v>12546</v>
      </c>
      <c r="AR26" s="7" t="n">
        <v>12498</v>
      </c>
      <c r="AS26" s="7" t="n">
        <v>12394</v>
      </c>
      <c r="AT26" s="7" t="n">
        <v>12540</v>
      </c>
      <c r="AU26" s="7" t="n">
        <v>12704</v>
      </c>
      <c r="AV26" s="7" t="n">
        <v>12784</v>
      </c>
      <c r="AW26" s="7" t="n">
        <v>12740</v>
      </c>
      <c r="AX26" s="7" t="n">
        <v>12576</v>
      </c>
      <c r="AY26" s="7" t="n">
        <v>12621</v>
      </c>
      <c r="AZ26" s="7" t="n">
        <v>12644</v>
      </c>
      <c r="BA26" s="7" t="n">
        <v>12717</v>
      </c>
      <c r="BB26" s="7" t="n">
        <v>12498</v>
      </c>
      <c r="BC26" s="7" t="n">
        <v>12394</v>
      </c>
      <c r="BD26" s="7" t="n">
        <v>12280</v>
      </c>
      <c r="BE26" s="7" t="n">
        <v>12039</v>
      </c>
      <c r="BF26" s="7" t="n">
        <v>12278</v>
      </c>
      <c r="BG26" s="7" t="n">
        <v>12097</v>
      </c>
      <c r="BH26" s="7" t="n">
        <v>11884</v>
      </c>
      <c r="BI26" s="7" t="n">
        <v>11866</v>
      </c>
      <c r="BJ26" s="7" t="n">
        <v>11869</v>
      </c>
      <c r="BK26" s="7" t="n">
        <v>11830</v>
      </c>
      <c r="BL26" s="7" t="n">
        <v>11882</v>
      </c>
      <c r="BM26" s="7" t="n">
        <v>11619</v>
      </c>
      <c r="BN26" s="7" t="n">
        <v>11585</v>
      </c>
      <c r="BO26" s="7" t="n">
        <v>11423</v>
      </c>
      <c r="BP26" s="7" t="n">
        <v>11251</v>
      </c>
      <c r="BQ26" s="7" t="n">
        <v>11235</v>
      </c>
      <c r="BR26" s="7" t="n">
        <v>11036</v>
      </c>
      <c r="BS26" s="7" t="n">
        <v>11024</v>
      </c>
      <c r="BT26" s="7" t="n">
        <v>10874</v>
      </c>
      <c r="BU26" s="7" t="n">
        <v>10706</v>
      </c>
      <c r="BV26" s="7" t="n">
        <v>10658</v>
      </c>
      <c r="BW26" s="7" t="n">
        <v>10748</v>
      </c>
      <c r="BX26" s="7" t="n">
        <v>10794</v>
      </c>
      <c r="BY26" s="7" t="n">
        <v>10741</v>
      </c>
      <c r="BZ26" s="7" t="n">
        <v>10719</v>
      </c>
      <c r="CA26" s="4" t="inlineStr">
        <is>
          <t xml:space="preserve"> </t>
        </is>
      </c>
      <c r="CB26" s="7" t="n">
        <v>10735</v>
      </c>
      <c r="CC26" s="7" t="n">
        <v>10676</v>
      </c>
      <c r="CD26" s="7" t="n">
        <v>10748</v>
      </c>
      <c r="CE26" s="7" t="n">
        <v>10694</v>
      </c>
      <c r="CF26" s="7" t="n">
        <v>10797</v>
      </c>
      <c r="CG26" s="7" t="n">
        <v>10901</v>
      </c>
      <c r="CH26" s="7" t="n">
        <v>10854</v>
      </c>
      <c r="CI26" s="7" t="n">
        <v>10870</v>
      </c>
      <c r="CJ26" s="7" t="n">
        <v>10857</v>
      </c>
      <c r="CK26" s="7" t="n">
        <v>10895</v>
      </c>
      <c r="CL26" s="7" t="n">
        <v>10802</v>
      </c>
      <c r="CM26" s="7" t="n">
        <v>10749</v>
      </c>
      <c r="CN26" s="7" t="n">
        <v>10758</v>
      </c>
      <c r="CO26" s="7" t="n">
        <v>10675</v>
      </c>
      <c r="CP26" s="7" t="n">
        <v>10588</v>
      </c>
      <c r="CQ26" s="7" t="n">
        <v>10591</v>
      </c>
      <c r="CR26" s="7" t="n">
        <v>10510</v>
      </c>
      <c r="CS26" s="7" t="n">
        <v>10473</v>
      </c>
      <c r="CT26" s="7" t="n">
        <v>10442</v>
      </c>
      <c r="CU26" s="7" t="n">
        <v>10682</v>
      </c>
      <c r="CV26" s="7" t="n">
        <v>10753</v>
      </c>
      <c r="CW26" s="7" t="n">
        <v>10751</v>
      </c>
      <c r="CX26" s="7" t="n">
        <v>10739</v>
      </c>
      <c r="CY26" s="7" t="n">
        <v>10652</v>
      </c>
      <c r="CZ26" s="7" t="n">
        <v>10467</v>
      </c>
      <c r="DA26" s="7" t="n">
        <v>10459</v>
      </c>
      <c r="DB26" s="7" t="n">
        <v>10388</v>
      </c>
      <c r="DC26" s="7" t="n">
        <v>10263</v>
      </c>
      <c r="DD26" s="7" t="n">
        <v>10190</v>
      </c>
      <c r="DE26" s="7" t="n">
        <v>10079</v>
      </c>
      <c r="DF26" s="7" t="n">
        <v>10130</v>
      </c>
      <c r="DG26" s="7" t="n">
        <v>10167</v>
      </c>
      <c r="DH26" s="7" t="n">
        <v>10134</v>
      </c>
      <c r="DI26" s="7" t="n">
        <v>10095</v>
      </c>
      <c r="DJ26" s="7" t="n">
        <v>10125</v>
      </c>
      <c r="DK26" s="7" t="n">
        <v>10066</v>
      </c>
      <c r="DL26" s="7" t="n">
        <v>10180</v>
      </c>
      <c r="DM26" s="7" t="n">
        <v>10197</v>
      </c>
      <c r="DN26" s="7" t="n">
        <v>10209</v>
      </c>
      <c r="DO26" s="7" t="n">
        <v>10167</v>
      </c>
      <c r="DP26" s="7" t="n">
        <v>10227</v>
      </c>
      <c r="DQ26" s="7" t="n">
        <v>10036</v>
      </c>
      <c r="DR26" s="7" t="n">
        <v>10054</v>
      </c>
      <c r="DS26" s="7" t="n">
        <v>10000</v>
      </c>
    </row>
    <row r="27">
      <c r="A27" s="4" t="inlineStr">
        <is>
          <t>Bloomberg U.S. Universa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Universal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743</v>
      </c>
      <c r="C30" s="7" t="n">
        <v>12015</v>
      </c>
      <c r="D30" s="7" t="n">
        <v>11853</v>
      </c>
      <c r="E30" s="7" t="n">
        <v>11681</v>
      </c>
      <c r="F30" s="7" t="n">
        <v>11422</v>
      </c>
      <c r="G30" s="7" t="n">
        <v>11318</v>
      </c>
      <c r="H30" s="7" t="n">
        <v>11134</v>
      </c>
      <c r="I30" s="7" t="n">
        <v>11400</v>
      </c>
      <c r="J30" s="7" t="n">
        <v>11289</v>
      </c>
      <c r="K30" s="7" t="n">
        <v>11426</v>
      </c>
      <c r="L30" s="7" t="n">
        <v>11454</v>
      </c>
      <c r="M30" s="7" t="n">
        <v>11035</v>
      </c>
      <c r="N30" s="7" t="n">
        <v>10560</v>
      </c>
      <c r="O30" s="7" t="n">
        <v>10721</v>
      </c>
      <c r="P30" s="7" t="n">
        <v>10983</v>
      </c>
      <c r="Q30" s="7" t="n">
        <v>11049</v>
      </c>
      <c r="R30" s="7" t="n">
        <v>11038</v>
      </c>
      <c r="S30" s="7" t="n">
        <v>11056</v>
      </c>
      <c r="T30" s="7" t="n">
        <v>11171</v>
      </c>
      <c r="U30" s="7" t="n">
        <v>11104</v>
      </c>
      <c r="V30" s="7" t="n">
        <v>10849</v>
      </c>
      <c r="W30" s="7" t="n">
        <v>11122</v>
      </c>
      <c r="X30" s="7" t="n">
        <v>10788</v>
      </c>
      <c r="Y30" s="7" t="n">
        <v>10824</v>
      </c>
      <c r="Z30" s="7" t="n">
        <v>10435</v>
      </c>
      <c r="AA30" s="7" t="n">
        <v>10551</v>
      </c>
      <c r="AB30" s="7" t="n">
        <v>11026</v>
      </c>
      <c r="AC30" s="7" t="n">
        <v>11320</v>
      </c>
      <c r="AD30" s="7" t="n">
        <v>11043</v>
      </c>
      <c r="AE30" s="7" t="n">
        <v>11268</v>
      </c>
      <c r="AF30" s="7" t="n">
        <v>11206</v>
      </c>
      <c r="AG30" s="7" t="n">
        <v>11640</v>
      </c>
      <c r="AH30" s="7" t="n">
        <v>11961</v>
      </c>
      <c r="AI30" s="7" t="n">
        <v>12127</v>
      </c>
      <c r="AJ30" s="7" t="n">
        <v>12399</v>
      </c>
      <c r="AK30" s="7" t="n">
        <v>12407</v>
      </c>
      <c r="AL30" s="7" t="n">
        <v>12392</v>
      </c>
      <c r="AM30" s="7" t="n">
        <v>12402</v>
      </c>
      <c r="AN30" s="7" t="n">
        <v>12509</v>
      </c>
      <c r="AO30" s="7" t="n">
        <v>12517</v>
      </c>
      <c r="AP30" s="7" t="n">
        <v>12393</v>
      </c>
      <c r="AQ30" s="7" t="n">
        <v>12303</v>
      </c>
      <c r="AR30" s="7" t="n">
        <v>12256</v>
      </c>
      <c r="AS30" s="7" t="n">
        <v>12154</v>
      </c>
      <c r="AT30" s="7" t="n">
        <v>12297</v>
      </c>
      <c r="AU30" s="7" t="n">
        <v>12458</v>
      </c>
      <c r="AV30" s="7" t="n">
        <v>12537</v>
      </c>
      <c r="AW30" s="7" t="n">
        <v>12494</v>
      </c>
      <c r="AX30" s="7" t="n">
        <v>12333</v>
      </c>
      <c r="AY30" s="7" t="n">
        <v>12377</v>
      </c>
      <c r="AZ30" s="7" t="n">
        <v>12399</v>
      </c>
      <c r="BA30" s="7" t="n">
        <v>12471</v>
      </c>
      <c r="BB30" s="7" t="n">
        <v>12256</v>
      </c>
      <c r="BC30" s="7" t="n">
        <v>12155</v>
      </c>
      <c r="BD30" s="7" t="n">
        <v>12042</v>
      </c>
      <c r="BE30" s="7" t="n">
        <v>11806</v>
      </c>
      <c r="BF30" s="7" t="n">
        <v>12041</v>
      </c>
      <c r="BG30" s="7" t="n">
        <v>11863</v>
      </c>
      <c r="BH30" s="7" t="n">
        <v>11654</v>
      </c>
      <c r="BI30" s="7" t="n">
        <v>11637</v>
      </c>
      <c r="BJ30" s="7" t="n">
        <v>11639</v>
      </c>
      <c r="BK30" s="7" t="n">
        <v>11601</v>
      </c>
      <c r="BL30" s="7" t="n">
        <v>11652</v>
      </c>
      <c r="BM30" s="7" t="n">
        <v>11394</v>
      </c>
      <c r="BN30" s="7" t="n">
        <v>11360</v>
      </c>
      <c r="BO30" s="7" t="n">
        <v>11202</v>
      </c>
      <c r="BP30" s="7" t="n">
        <v>11033</v>
      </c>
      <c r="BQ30" s="7" t="n">
        <v>11017</v>
      </c>
      <c r="BR30" s="7" t="n">
        <v>10822</v>
      </c>
      <c r="BS30" s="7" t="n">
        <v>10810</v>
      </c>
      <c r="BT30" s="7" t="n">
        <v>10663</v>
      </c>
      <c r="BU30" s="7" t="n">
        <v>10499</v>
      </c>
      <c r="BV30" s="7" t="n">
        <v>10452</v>
      </c>
      <c r="BW30" s="7" t="n">
        <v>10540</v>
      </c>
      <c r="BX30" s="7" t="n">
        <v>10585</v>
      </c>
      <c r="BY30" s="7" t="n">
        <v>10534</v>
      </c>
      <c r="BZ30" s="7" t="n">
        <v>10512</v>
      </c>
      <c r="CA30" s="4" t="inlineStr">
        <is>
          <t xml:space="preserve"> </t>
        </is>
      </c>
      <c r="CB30" s="7" t="n">
        <v>10527</v>
      </c>
      <c r="CC30" s="7" t="n">
        <v>10470</v>
      </c>
      <c r="CD30" s="7" t="n">
        <v>10540</v>
      </c>
      <c r="CE30" s="7" t="n">
        <v>10487</v>
      </c>
      <c r="CF30" s="7" t="n">
        <v>10588</v>
      </c>
      <c r="CG30" s="7" t="n">
        <v>10690</v>
      </c>
      <c r="CH30" s="7" t="n">
        <v>10644</v>
      </c>
      <c r="CI30" s="7" t="n">
        <v>10660</v>
      </c>
      <c r="CJ30" s="7" t="n">
        <v>10647</v>
      </c>
      <c r="CK30" s="7" t="n">
        <v>10684</v>
      </c>
      <c r="CL30" s="7" t="n">
        <v>10593</v>
      </c>
      <c r="CM30" s="7" t="n">
        <v>10541</v>
      </c>
      <c r="CN30" s="7" t="n">
        <v>10550</v>
      </c>
      <c r="CO30" s="7" t="n">
        <v>10469</v>
      </c>
      <c r="CP30" s="7" t="n">
        <v>10383</v>
      </c>
      <c r="CQ30" s="7" t="n">
        <v>10386</v>
      </c>
      <c r="CR30" s="7" t="n">
        <v>10307</v>
      </c>
      <c r="CS30" s="7" t="n">
        <v>10270</v>
      </c>
      <c r="CT30" s="7" t="n">
        <v>10240</v>
      </c>
      <c r="CU30" s="7" t="n">
        <v>10475</v>
      </c>
      <c r="CV30" s="7" t="n">
        <v>10545</v>
      </c>
      <c r="CW30" s="7" t="n">
        <v>10543</v>
      </c>
      <c r="CX30" s="7" t="n">
        <v>10531</v>
      </c>
      <c r="CY30" s="7" t="n">
        <v>10445</v>
      </c>
      <c r="CZ30" s="7" t="n">
        <v>10265</v>
      </c>
      <c r="DA30" s="7" t="n">
        <v>10257</v>
      </c>
      <c r="DB30" s="7" t="n">
        <v>10187</v>
      </c>
      <c r="DC30" s="7" t="n">
        <v>10064</v>
      </c>
      <c r="DD30" s="7" t="n">
        <v>9993</v>
      </c>
      <c r="DE30" s="7" t="n">
        <v>9884</v>
      </c>
      <c r="DF30" s="7" t="n">
        <v>9933</v>
      </c>
      <c r="DG30" s="7" t="n">
        <v>9970</v>
      </c>
      <c r="DH30" s="7" t="n">
        <v>9938</v>
      </c>
      <c r="DI30" s="7" t="n">
        <v>9899</v>
      </c>
      <c r="DJ30" s="7" t="n">
        <v>9929</v>
      </c>
      <c r="DK30" s="7" t="n">
        <v>9871</v>
      </c>
      <c r="DL30" s="7" t="n">
        <v>10000</v>
      </c>
      <c r="DM30" s="7" t="n">
        <v>10000</v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  <c r="DS30" s="4" t="inlineStr">
        <is>
          <t xml:space="preserve"> </t>
        </is>
      </c>
    </row>
    <row r="31">
      <c r="A31" s="4" t="inlineStr">
        <is>
          <t>Bloomberg U.S. Universal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Universal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97428</v>
      </c>
      <c r="C34" s="7" t="n">
        <v>1225257</v>
      </c>
      <c r="D34" s="7" t="n">
        <v>1208679</v>
      </c>
      <c r="E34" s="7" t="n">
        <v>1191145</v>
      </c>
      <c r="F34" s="7" t="n">
        <v>1164708</v>
      </c>
      <c r="G34" s="7" t="n">
        <v>1154157</v>
      </c>
      <c r="H34" s="7" t="n">
        <v>1135338</v>
      </c>
      <c r="I34" s="7" t="n">
        <v>1162504</v>
      </c>
      <c r="J34" s="7" t="n">
        <v>1151201</v>
      </c>
      <c r="K34" s="7" t="n">
        <v>1165171</v>
      </c>
      <c r="L34" s="7" t="n">
        <v>1167966</v>
      </c>
      <c r="M34" s="7" t="n">
        <v>1125268</v>
      </c>
      <c r="N34" s="7" t="n">
        <v>1076807</v>
      </c>
      <c r="O34" s="7" t="n">
        <v>1093247</v>
      </c>
      <c r="P34" s="7" t="n">
        <v>1119953</v>
      </c>
      <c r="Q34" s="7" t="n">
        <v>1126738</v>
      </c>
      <c r="R34" s="7" t="n">
        <v>1125619</v>
      </c>
      <c r="S34" s="7" t="n">
        <v>1127371</v>
      </c>
      <c r="T34" s="7" t="n">
        <v>1139182</v>
      </c>
      <c r="U34" s="7" t="n">
        <v>1132265</v>
      </c>
      <c r="V34" s="7" t="n">
        <v>1106311</v>
      </c>
      <c r="W34" s="7" t="n">
        <v>1134180</v>
      </c>
      <c r="X34" s="7" t="n">
        <v>1100056</v>
      </c>
      <c r="Y34" s="7" t="n">
        <v>1103805</v>
      </c>
      <c r="Z34" s="7" t="n">
        <v>1064128</v>
      </c>
      <c r="AA34" s="7" t="n">
        <v>1075933</v>
      </c>
      <c r="AB34" s="7" t="n">
        <v>1124375</v>
      </c>
      <c r="AC34" s="7" t="n">
        <v>1154385</v>
      </c>
      <c r="AD34" s="7" t="n">
        <v>1126073</v>
      </c>
      <c r="AE34" s="7" t="n">
        <v>1149034</v>
      </c>
      <c r="AF34" s="7" t="n">
        <v>1142746</v>
      </c>
      <c r="AG34" s="7" t="n">
        <v>1187019</v>
      </c>
      <c r="AH34" s="7" t="n">
        <v>1219743</v>
      </c>
      <c r="AI34" s="7" t="n">
        <v>1236603</v>
      </c>
      <c r="AJ34" s="7" t="n">
        <v>1264322</v>
      </c>
      <c r="AK34" s="7" t="n">
        <v>1265175</v>
      </c>
      <c r="AL34" s="7" t="n">
        <v>1263649</v>
      </c>
      <c r="AM34" s="7" t="n">
        <v>1264683</v>
      </c>
      <c r="AN34" s="7" t="n">
        <v>1275575</v>
      </c>
      <c r="AO34" s="7" t="n">
        <v>1276427</v>
      </c>
      <c r="AP34" s="7" t="n">
        <v>1263738</v>
      </c>
      <c r="AQ34" s="7" t="n">
        <v>1254592</v>
      </c>
      <c r="AR34" s="7" t="n">
        <v>1249825</v>
      </c>
      <c r="AS34" s="7" t="n">
        <v>1239403</v>
      </c>
      <c r="AT34" s="7" t="n">
        <v>1253996</v>
      </c>
      <c r="AU34" s="7" t="n">
        <v>1270388</v>
      </c>
      <c r="AV34" s="7" t="n">
        <v>1278423</v>
      </c>
      <c r="AW34" s="7" t="n">
        <v>1274024</v>
      </c>
      <c r="AX34" s="7" t="n">
        <v>1257613</v>
      </c>
      <c r="AY34" s="7" t="n">
        <v>1262124</v>
      </c>
      <c r="AZ34" s="7" t="n">
        <v>1264402</v>
      </c>
      <c r="BA34" s="7" t="n">
        <v>1271736</v>
      </c>
      <c r="BB34" s="7" t="n">
        <v>1249782</v>
      </c>
      <c r="BC34" s="7" t="n">
        <v>1239440</v>
      </c>
      <c r="BD34" s="7" t="n">
        <v>1227971</v>
      </c>
      <c r="BE34" s="7" t="n">
        <v>1203856</v>
      </c>
      <c r="BF34" s="7" t="n">
        <v>1227840</v>
      </c>
      <c r="BG34" s="7" t="n">
        <v>1209727</v>
      </c>
      <c r="BH34" s="7" t="n">
        <v>1188398</v>
      </c>
      <c r="BI34" s="7" t="n">
        <v>1186629</v>
      </c>
      <c r="BJ34" s="7" t="n">
        <v>1186867</v>
      </c>
      <c r="BK34" s="7" t="n">
        <v>1183044</v>
      </c>
      <c r="BL34" s="7" t="n">
        <v>1188192</v>
      </c>
      <c r="BM34" s="7" t="n">
        <v>1161901</v>
      </c>
      <c r="BN34" s="7" t="n">
        <v>1158453</v>
      </c>
      <c r="BO34" s="7" t="n">
        <v>1142296</v>
      </c>
      <c r="BP34" s="7" t="n">
        <v>1125062</v>
      </c>
      <c r="BQ34" s="7" t="n">
        <v>1123489</v>
      </c>
      <c r="BR34" s="7" t="n">
        <v>1103561</v>
      </c>
      <c r="BS34" s="7" t="n">
        <v>1102360</v>
      </c>
      <c r="BT34" s="7" t="n">
        <v>1087367</v>
      </c>
      <c r="BU34" s="7" t="n">
        <v>1070617</v>
      </c>
      <c r="BV34" s="7" t="n">
        <v>1065824</v>
      </c>
      <c r="BW34" s="7" t="n">
        <v>1074815</v>
      </c>
      <c r="BX34" s="7" t="n">
        <v>1079440</v>
      </c>
      <c r="BY34" s="7" t="n">
        <v>1074148</v>
      </c>
      <c r="BZ34" s="7" t="n">
        <v>1071905</v>
      </c>
      <c r="CA34" s="4" t="inlineStr">
        <is>
          <t xml:space="preserve"> </t>
        </is>
      </c>
      <c r="CB34" s="7" t="n">
        <v>1073462</v>
      </c>
      <c r="CC34" s="7" t="n">
        <v>1067639</v>
      </c>
      <c r="CD34" s="7" t="n">
        <v>1074811</v>
      </c>
      <c r="CE34" s="7" t="n">
        <v>1069417</v>
      </c>
      <c r="CF34" s="7" t="n">
        <v>1079655</v>
      </c>
      <c r="CG34" s="7" t="n">
        <v>1090145</v>
      </c>
      <c r="CH34" s="7" t="n">
        <v>1085360</v>
      </c>
      <c r="CI34" s="7" t="n">
        <v>1087005</v>
      </c>
      <c r="CJ34" s="7" t="n">
        <v>1085702</v>
      </c>
      <c r="CK34" s="7" t="n">
        <v>1089536</v>
      </c>
      <c r="CL34" s="7" t="n">
        <v>1080216</v>
      </c>
      <c r="CM34" s="7" t="n">
        <v>1074863</v>
      </c>
      <c r="CN34" s="7" t="n">
        <v>1075775</v>
      </c>
      <c r="CO34" s="7" t="n">
        <v>1067538</v>
      </c>
      <c r="CP34" s="7" t="n">
        <v>1058753</v>
      </c>
      <c r="CQ34" s="7" t="n">
        <v>1059108</v>
      </c>
      <c r="CR34" s="7" t="n">
        <v>1050999</v>
      </c>
      <c r="CS34" s="7" t="n">
        <v>1047304</v>
      </c>
      <c r="CT34" s="7" t="n">
        <v>1044202</v>
      </c>
      <c r="CU34" s="7" t="n">
        <v>1068213</v>
      </c>
      <c r="CV34" s="7" t="n">
        <v>1075347</v>
      </c>
      <c r="CW34" s="7" t="n">
        <v>1075091</v>
      </c>
      <c r="CX34" s="7" t="n">
        <v>1073933</v>
      </c>
      <c r="CY34" s="7" t="n">
        <v>1065155</v>
      </c>
      <c r="CZ34" s="7" t="n">
        <v>1046728</v>
      </c>
      <c r="DA34" s="7" t="n">
        <v>1045911</v>
      </c>
      <c r="DB34" s="7" t="n">
        <v>1038833</v>
      </c>
      <c r="DC34" s="7" t="n">
        <v>1026256</v>
      </c>
      <c r="DD34" s="7" t="n">
        <v>1019017</v>
      </c>
      <c r="DE34" s="7" t="n">
        <v>1007891</v>
      </c>
      <c r="DF34" s="7" t="n">
        <v>1012952</v>
      </c>
      <c r="DG34" s="7" t="n">
        <v>1016659</v>
      </c>
      <c r="DH34" s="7" t="n">
        <v>1013420</v>
      </c>
      <c r="DI34" s="7" t="n">
        <v>1009468</v>
      </c>
      <c r="DJ34" s="7" t="n">
        <v>1012452</v>
      </c>
      <c r="DK34" s="7" t="n">
        <v>1006590</v>
      </c>
      <c r="DL34" s="7" t="n">
        <v>1017951</v>
      </c>
      <c r="DM34" s="7" t="n">
        <v>1019735</v>
      </c>
      <c r="DN34" s="7" t="n">
        <v>1020920</v>
      </c>
      <c r="DO34" s="7" t="n">
        <v>1016723</v>
      </c>
      <c r="DP34" s="7" t="n">
        <v>1022684</v>
      </c>
      <c r="DQ34" s="7" t="n">
        <v>1003580</v>
      </c>
      <c r="DR34" s="7" t="n">
        <v>1005397</v>
      </c>
      <c r="DS34" s="7" t="n">
        <v>1000000</v>
      </c>
    </row>
    <row r="35">
      <c r="A35" s="4" t="inlineStr">
        <is>
          <t>Bloomberg U.S. Universal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  <c r="D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Universal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1974</v>
      </c>
      <c r="C38" s="7" t="n">
        <v>12253</v>
      </c>
      <c r="D38" s="7" t="n">
        <v>12087</v>
      </c>
      <c r="E38" s="7" t="n">
        <v>11911</v>
      </c>
      <c r="F38" s="7" t="n">
        <v>11647</v>
      </c>
      <c r="G38" s="7" t="n">
        <v>11542</v>
      </c>
      <c r="H38" s="7" t="n">
        <v>11353</v>
      </c>
      <c r="I38" s="7" t="n">
        <v>11625</v>
      </c>
      <c r="J38" s="7" t="n">
        <v>11512</v>
      </c>
      <c r="K38" s="7" t="n">
        <v>11652</v>
      </c>
      <c r="L38" s="7" t="n">
        <v>11680</v>
      </c>
      <c r="M38" s="7" t="n">
        <v>11253</v>
      </c>
      <c r="N38" s="7" t="n">
        <v>10768</v>
      </c>
      <c r="O38" s="7" t="n">
        <v>10932</v>
      </c>
      <c r="P38" s="7" t="n">
        <v>11200</v>
      </c>
      <c r="Q38" s="7" t="n">
        <v>11267</v>
      </c>
      <c r="R38" s="7" t="n">
        <v>11256</v>
      </c>
      <c r="S38" s="7" t="n">
        <v>11274</v>
      </c>
      <c r="T38" s="7" t="n">
        <v>11392</v>
      </c>
      <c r="U38" s="7" t="n">
        <v>11323</v>
      </c>
      <c r="V38" s="7" t="n">
        <v>11063</v>
      </c>
      <c r="W38" s="7" t="n">
        <v>11342</v>
      </c>
      <c r="X38" s="7" t="n">
        <v>11001</v>
      </c>
      <c r="Y38" s="7" t="n">
        <v>11038</v>
      </c>
      <c r="Z38" s="7" t="n">
        <v>10641</v>
      </c>
      <c r="AA38" s="7" t="n">
        <v>10759</v>
      </c>
      <c r="AB38" s="7" t="n">
        <v>11244</v>
      </c>
      <c r="AC38" s="7" t="n">
        <v>11544</v>
      </c>
      <c r="AD38" s="7" t="n">
        <v>11261</v>
      </c>
      <c r="AE38" s="7" t="n">
        <v>11490</v>
      </c>
      <c r="AF38" s="7" t="n">
        <v>11427</v>
      </c>
      <c r="AG38" s="7" t="n">
        <v>11870</v>
      </c>
      <c r="AH38" s="7" t="n">
        <v>12197</v>
      </c>
      <c r="AI38" s="7" t="n">
        <v>12366</v>
      </c>
      <c r="AJ38" s="7" t="n">
        <v>12643</v>
      </c>
      <c r="AK38" s="7" t="n">
        <v>12652</v>
      </c>
      <c r="AL38" s="7" t="n">
        <v>12636</v>
      </c>
      <c r="AM38" s="7" t="n">
        <v>12647</v>
      </c>
      <c r="AN38" s="7" t="n">
        <v>12756</v>
      </c>
      <c r="AO38" s="7" t="n">
        <v>12764</v>
      </c>
      <c r="AP38" s="7" t="n">
        <v>12637</v>
      </c>
      <c r="AQ38" s="7" t="n">
        <v>12546</v>
      </c>
      <c r="AR38" s="7" t="n">
        <v>12498</v>
      </c>
      <c r="AS38" s="7" t="n">
        <v>12394</v>
      </c>
      <c r="AT38" s="7" t="n">
        <v>12540</v>
      </c>
      <c r="AU38" s="7" t="n">
        <v>12704</v>
      </c>
      <c r="AV38" s="7" t="n">
        <v>12784</v>
      </c>
      <c r="AW38" s="7" t="n">
        <v>12740</v>
      </c>
      <c r="AX38" s="7" t="n">
        <v>12576</v>
      </c>
      <c r="AY38" s="7" t="n">
        <v>12621</v>
      </c>
      <c r="AZ38" s="7" t="n">
        <v>12644</v>
      </c>
      <c r="BA38" s="7" t="n">
        <v>12717</v>
      </c>
      <c r="BB38" s="7" t="n">
        <v>12498</v>
      </c>
      <c r="BC38" s="7" t="n">
        <v>12394</v>
      </c>
      <c r="BD38" s="7" t="n">
        <v>12280</v>
      </c>
      <c r="BE38" s="7" t="n">
        <v>12039</v>
      </c>
      <c r="BF38" s="7" t="n">
        <v>12278</v>
      </c>
      <c r="BG38" s="7" t="n">
        <v>12097</v>
      </c>
      <c r="BH38" s="7" t="n">
        <v>11884</v>
      </c>
      <c r="BI38" s="7" t="n">
        <v>11866</v>
      </c>
      <c r="BJ38" s="7" t="n">
        <v>11869</v>
      </c>
      <c r="BK38" s="7" t="n">
        <v>11830</v>
      </c>
      <c r="BL38" s="7" t="n">
        <v>11882</v>
      </c>
      <c r="BM38" s="7" t="n">
        <v>11619</v>
      </c>
      <c r="BN38" s="7" t="n">
        <v>11585</v>
      </c>
      <c r="BO38" s="7" t="n">
        <v>11423</v>
      </c>
      <c r="BP38" s="7" t="n">
        <v>11251</v>
      </c>
      <c r="BQ38" s="7" t="n">
        <v>11235</v>
      </c>
      <c r="BR38" s="7" t="n">
        <v>11036</v>
      </c>
      <c r="BS38" s="7" t="n">
        <v>11024</v>
      </c>
      <c r="BT38" s="7" t="n">
        <v>10874</v>
      </c>
      <c r="BU38" s="7" t="n">
        <v>10706</v>
      </c>
      <c r="BV38" s="7" t="n">
        <v>10658</v>
      </c>
      <c r="BW38" s="7" t="n">
        <v>10748</v>
      </c>
      <c r="BX38" s="7" t="n">
        <v>10794</v>
      </c>
      <c r="BY38" s="7" t="n">
        <v>10741</v>
      </c>
      <c r="BZ38" s="7" t="n">
        <v>10719</v>
      </c>
      <c r="CA38" s="4" t="inlineStr">
        <is>
          <t xml:space="preserve"> </t>
        </is>
      </c>
      <c r="CB38" s="7" t="n">
        <v>10735</v>
      </c>
      <c r="CC38" s="7" t="n">
        <v>10676</v>
      </c>
      <c r="CD38" s="7" t="n">
        <v>10748</v>
      </c>
      <c r="CE38" s="7" t="n">
        <v>10694</v>
      </c>
      <c r="CF38" s="7" t="n">
        <v>10797</v>
      </c>
      <c r="CG38" s="7" t="n">
        <v>10901</v>
      </c>
      <c r="CH38" s="7" t="n">
        <v>10854</v>
      </c>
      <c r="CI38" s="7" t="n">
        <v>10870</v>
      </c>
      <c r="CJ38" s="7" t="n">
        <v>10857</v>
      </c>
      <c r="CK38" s="7" t="n">
        <v>10895</v>
      </c>
      <c r="CL38" s="7" t="n">
        <v>10802</v>
      </c>
      <c r="CM38" s="7" t="n">
        <v>10749</v>
      </c>
      <c r="CN38" s="7" t="n">
        <v>10758</v>
      </c>
      <c r="CO38" s="7" t="n">
        <v>10675</v>
      </c>
      <c r="CP38" s="7" t="n">
        <v>10588</v>
      </c>
      <c r="CQ38" s="7" t="n">
        <v>10591</v>
      </c>
      <c r="CR38" s="7" t="n">
        <v>10510</v>
      </c>
      <c r="CS38" s="7" t="n">
        <v>10473</v>
      </c>
      <c r="CT38" s="7" t="n">
        <v>10442</v>
      </c>
      <c r="CU38" s="7" t="n">
        <v>10682</v>
      </c>
      <c r="CV38" s="7" t="n">
        <v>10753</v>
      </c>
      <c r="CW38" s="7" t="n">
        <v>10751</v>
      </c>
      <c r="CX38" s="7" t="n">
        <v>10739</v>
      </c>
      <c r="CY38" s="7" t="n">
        <v>10652</v>
      </c>
      <c r="CZ38" s="7" t="n">
        <v>10467</v>
      </c>
      <c r="DA38" s="7" t="n">
        <v>10459</v>
      </c>
      <c r="DB38" s="7" t="n">
        <v>10388</v>
      </c>
      <c r="DC38" s="7" t="n">
        <v>10263</v>
      </c>
      <c r="DD38" s="7" t="n">
        <v>10190</v>
      </c>
      <c r="DE38" s="7" t="n">
        <v>10079</v>
      </c>
      <c r="DF38" s="7" t="n">
        <v>10130</v>
      </c>
      <c r="DG38" s="7" t="n">
        <v>10167</v>
      </c>
      <c r="DH38" s="7" t="n">
        <v>10134</v>
      </c>
      <c r="DI38" s="7" t="n">
        <v>10095</v>
      </c>
      <c r="DJ38" s="7" t="n">
        <v>10125</v>
      </c>
      <c r="DK38" s="7" t="n">
        <v>10066</v>
      </c>
      <c r="DL38" s="7" t="n">
        <v>10180</v>
      </c>
      <c r="DM38" s="7" t="n">
        <v>10197</v>
      </c>
      <c r="DN38" s="7" t="n">
        <v>10209</v>
      </c>
      <c r="DO38" s="7" t="n">
        <v>10167</v>
      </c>
      <c r="DP38" s="7" t="n">
        <v>10227</v>
      </c>
      <c r="DQ38" s="7" t="n">
        <v>10036</v>
      </c>
      <c r="DR38" s="7" t="n">
        <v>10054</v>
      </c>
      <c r="DS38" s="7" t="n">
        <v>10000</v>
      </c>
    </row>
    <row r="39">
      <c r="A39" s="4" t="inlineStr">
        <is>
          <t>Bloomberg U.S. Universal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Universal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5599543</v>
      </c>
      <c r="C42" s="7" t="n">
        <v>5729680</v>
      </c>
      <c r="D42" s="7" t="n">
        <v>5652157</v>
      </c>
      <c r="E42" s="7" t="n">
        <v>5570159</v>
      </c>
      <c r="F42" s="7" t="n">
        <v>5446536</v>
      </c>
      <c r="G42" s="7" t="n">
        <v>5397196</v>
      </c>
      <c r="H42" s="7" t="n">
        <v>5309190</v>
      </c>
      <c r="I42" s="7" t="n">
        <v>5436226</v>
      </c>
      <c r="J42" s="7" t="n">
        <v>5383369</v>
      </c>
      <c r="K42" s="7" t="n">
        <v>5448697</v>
      </c>
      <c r="L42" s="7" t="n">
        <v>5461768</v>
      </c>
      <c r="M42" s="7" t="n">
        <v>5262101</v>
      </c>
      <c r="N42" s="7" t="n">
        <v>5035480</v>
      </c>
      <c r="O42" s="7" t="n">
        <v>5112361</v>
      </c>
      <c r="P42" s="7" t="n">
        <v>5237244</v>
      </c>
      <c r="Q42" s="7" t="n">
        <v>5268973</v>
      </c>
      <c r="R42" s="7" t="n">
        <v>5263740</v>
      </c>
      <c r="S42" s="7" t="n">
        <v>5271933</v>
      </c>
      <c r="T42" s="7" t="n">
        <v>5327164</v>
      </c>
      <c r="U42" s="7" t="n">
        <v>5294819</v>
      </c>
      <c r="V42" s="7" t="n">
        <v>5173453</v>
      </c>
      <c r="W42" s="7" t="n">
        <v>5303776</v>
      </c>
      <c r="X42" s="7" t="n">
        <v>5144201</v>
      </c>
      <c r="Y42" s="7" t="n">
        <v>5161733</v>
      </c>
      <c r="Z42" s="7" t="n">
        <v>4976188</v>
      </c>
      <c r="AA42" s="7" t="n">
        <v>5031394</v>
      </c>
      <c r="AB42" s="7" t="n">
        <v>5257925</v>
      </c>
      <c r="AC42" s="7" t="n">
        <v>5398260</v>
      </c>
      <c r="AD42" s="7" t="n">
        <v>5265866</v>
      </c>
      <c r="AE42" s="7" t="n">
        <v>5373236</v>
      </c>
      <c r="AF42" s="7" t="n">
        <v>5343834</v>
      </c>
      <c r="AG42" s="7" t="n">
        <v>5550867</v>
      </c>
      <c r="AH42" s="7" t="n">
        <v>5703895</v>
      </c>
      <c r="AI42" s="7" t="n">
        <v>5782737</v>
      </c>
      <c r="AJ42" s="7" t="n">
        <v>5912361</v>
      </c>
      <c r="AK42" s="7" t="n">
        <v>5916350</v>
      </c>
      <c r="AL42" s="7" t="n">
        <v>5909212</v>
      </c>
      <c r="AM42" s="7" t="n">
        <v>5914045</v>
      </c>
      <c r="AN42" s="7" t="n">
        <v>5964984</v>
      </c>
      <c r="AO42" s="7" t="n">
        <v>5968968</v>
      </c>
      <c r="AP42" s="7" t="n">
        <v>5909628</v>
      </c>
      <c r="AQ42" s="7" t="n">
        <v>5866858</v>
      </c>
      <c r="AR42" s="7" t="n">
        <v>5844565</v>
      </c>
      <c r="AS42" s="7" t="n">
        <v>5795829</v>
      </c>
      <c r="AT42" s="7" t="n">
        <v>5864071</v>
      </c>
      <c r="AU42" s="7" t="n">
        <v>5940724</v>
      </c>
      <c r="AV42" s="7" t="n">
        <v>5978301</v>
      </c>
      <c r="AW42" s="7" t="n">
        <v>5957727</v>
      </c>
      <c r="AX42" s="7" t="n">
        <v>5880984</v>
      </c>
      <c r="AY42" s="7" t="n">
        <v>5902079</v>
      </c>
      <c r="AZ42" s="7" t="n">
        <v>5912735</v>
      </c>
      <c r="BA42" s="7" t="n">
        <v>5947028</v>
      </c>
      <c r="BB42" s="7" t="n">
        <v>5844366</v>
      </c>
      <c r="BC42" s="7" t="n">
        <v>5796005</v>
      </c>
      <c r="BD42" s="7" t="n">
        <v>5742372</v>
      </c>
      <c r="BE42" s="7" t="n">
        <v>5629603</v>
      </c>
      <c r="BF42" s="7" t="n">
        <v>5741760</v>
      </c>
      <c r="BG42" s="7" t="n">
        <v>5657056</v>
      </c>
      <c r="BH42" s="7" t="n">
        <v>5557313</v>
      </c>
      <c r="BI42" s="7" t="n">
        <v>5549045</v>
      </c>
      <c r="BJ42" s="7" t="n">
        <v>5550154</v>
      </c>
      <c r="BK42" s="7" t="n">
        <v>5532280</v>
      </c>
      <c r="BL42" s="7" t="n">
        <v>5556353</v>
      </c>
      <c r="BM42" s="7" t="n">
        <v>5433409</v>
      </c>
      <c r="BN42" s="7" t="n">
        <v>5417284</v>
      </c>
      <c r="BO42" s="7" t="n">
        <v>5341729</v>
      </c>
      <c r="BP42" s="7" t="n">
        <v>5261136</v>
      </c>
      <c r="BQ42" s="7" t="n">
        <v>5253782</v>
      </c>
      <c r="BR42" s="7" t="n">
        <v>5160593</v>
      </c>
      <c r="BS42" s="7" t="n">
        <v>5154975</v>
      </c>
      <c r="BT42" s="7" t="n">
        <v>5084865</v>
      </c>
      <c r="BU42" s="7" t="n">
        <v>5006535</v>
      </c>
      <c r="BV42" s="7" t="n">
        <v>4984120</v>
      </c>
      <c r="BW42" s="7" t="n">
        <v>5026165</v>
      </c>
      <c r="BX42" s="7" t="n">
        <v>5047795</v>
      </c>
      <c r="BY42" s="7" t="n">
        <v>5023048</v>
      </c>
      <c r="BZ42" s="7" t="n">
        <v>5000000</v>
      </c>
      <c r="CA42" s="7" t="n">
        <v>5000000</v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  <c r="DS42" s="4" t="inlineStr">
        <is>
          <t xml:space="preserve"> </t>
        </is>
      </c>
    </row>
    <row r="43">
      <c r="A43" s="4" t="inlineStr">
        <is>
          <t>Bloomberg U.S. Mortgage Backed Securities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  <c r="D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Mortgage Backed Securities (MBS)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1072</v>
      </c>
      <c r="C46" s="7" t="n">
        <v>11395</v>
      </c>
      <c r="D46" s="7" t="n">
        <v>11261</v>
      </c>
      <c r="E46" s="7" t="n">
        <v>11082</v>
      </c>
      <c r="F46" s="7" t="n">
        <v>10798</v>
      </c>
      <c r="G46" s="7" t="n">
        <v>10673</v>
      </c>
      <c r="H46" s="7" t="n">
        <v>10464</v>
      </c>
      <c r="I46" s="7" t="n">
        <v>10790</v>
      </c>
      <c r="J46" s="7" t="n">
        <v>10677</v>
      </c>
      <c r="K46" s="7" t="n">
        <v>10854</v>
      </c>
      <c r="L46" s="7" t="n">
        <v>10904</v>
      </c>
      <c r="M46" s="7" t="n">
        <v>10454</v>
      </c>
      <c r="N46" s="7" t="n">
        <v>9936</v>
      </c>
      <c r="O46" s="7" t="n">
        <v>10145</v>
      </c>
      <c r="P46" s="7" t="n">
        <v>10479</v>
      </c>
      <c r="Q46" s="7" t="n">
        <v>10566</v>
      </c>
      <c r="R46" s="7" t="n">
        <v>10574</v>
      </c>
      <c r="S46" s="7" t="n">
        <v>10619</v>
      </c>
      <c r="T46" s="7" t="n">
        <v>10698</v>
      </c>
      <c r="U46" s="7" t="n">
        <v>10643</v>
      </c>
      <c r="V46" s="7" t="n">
        <v>10439</v>
      </c>
      <c r="W46" s="7" t="n">
        <v>10722</v>
      </c>
      <c r="X46" s="7" t="n">
        <v>10380</v>
      </c>
      <c r="Y46" s="7" t="n">
        <v>10426</v>
      </c>
      <c r="Z46" s="7" t="n">
        <v>10018</v>
      </c>
      <c r="AA46" s="7" t="n">
        <v>10163</v>
      </c>
      <c r="AB46" s="7" t="n">
        <v>10703</v>
      </c>
      <c r="AC46" s="7" t="n">
        <v>11082</v>
      </c>
      <c r="AD46" s="7" t="n">
        <v>10737</v>
      </c>
      <c r="AE46" s="7" t="n">
        <v>10912</v>
      </c>
      <c r="AF46" s="7" t="n">
        <v>10793</v>
      </c>
      <c r="AG46" s="7" t="n">
        <v>11185</v>
      </c>
      <c r="AH46" s="7" t="n">
        <v>11484</v>
      </c>
      <c r="AI46" s="7" t="n">
        <v>11596</v>
      </c>
      <c r="AJ46" s="7" t="n">
        <v>11771</v>
      </c>
      <c r="AK46" s="7" t="n">
        <v>11781</v>
      </c>
      <c r="AL46" s="7" t="n">
        <v>11792</v>
      </c>
      <c r="AM46" s="7" t="n">
        <v>11815</v>
      </c>
      <c r="AN46" s="7" t="n">
        <v>11857</v>
      </c>
      <c r="AO46" s="7" t="n">
        <v>11877</v>
      </c>
      <c r="AP46" s="7" t="n">
        <v>11803</v>
      </c>
      <c r="AQ46" s="7" t="n">
        <v>11808</v>
      </c>
      <c r="AR46" s="7" t="n">
        <v>11829</v>
      </c>
      <c r="AS46" s="7" t="n">
        <v>11764</v>
      </c>
      <c r="AT46" s="7" t="n">
        <v>11824</v>
      </c>
      <c r="AU46" s="7" t="n">
        <v>11904</v>
      </c>
      <c r="AV46" s="7" t="n">
        <v>11895</v>
      </c>
      <c r="AW46" s="7" t="n">
        <v>11869</v>
      </c>
      <c r="AX46" s="7" t="n">
        <v>11861</v>
      </c>
      <c r="AY46" s="7" t="n">
        <v>11866</v>
      </c>
      <c r="AZ46" s="7" t="n">
        <v>11878</v>
      </c>
      <c r="BA46" s="7" t="n">
        <v>11874</v>
      </c>
      <c r="BB46" s="7" t="n">
        <v>11852</v>
      </c>
      <c r="BC46" s="7" t="n">
        <v>11863</v>
      </c>
      <c r="BD46" s="7" t="n">
        <v>11849</v>
      </c>
      <c r="BE46" s="7" t="n">
        <v>11774</v>
      </c>
      <c r="BF46" s="7" t="n">
        <v>11651</v>
      </c>
      <c r="BG46" s="7" t="n">
        <v>11531</v>
      </c>
      <c r="BH46" s="7" t="n">
        <v>11451</v>
      </c>
      <c r="BI46" s="7" t="n">
        <v>11420</v>
      </c>
      <c r="BJ46" s="7" t="n">
        <v>11410</v>
      </c>
      <c r="BK46" s="7" t="n">
        <v>11370</v>
      </c>
      <c r="BL46" s="7" t="n">
        <v>11362</v>
      </c>
      <c r="BM46" s="7" t="n">
        <v>11262</v>
      </c>
      <c r="BN46" s="7" t="n">
        <v>11216</v>
      </c>
      <c r="BO46" s="7" t="n">
        <v>11136</v>
      </c>
      <c r="BP46" s="7" t="n">
        <v>10994</v>
      </c>
      <c r="BQ46" s="7" t="n">
        <v>11001</v>
      </c>
      <c r="BR46" s="7" t="n">
        <v>10843</v>
      </c>
      <c r="BS46" s="7" t="n">
        <v>10853</v>
      </c>
      <c r="BT46" s="7" t="n">
        <v>10767</v>
      </c>
      <c r="BU46" s="7" t="n">
        <v>10576</v>
      </c>
      <c r="BV46" s="7" t="n">
        <v>10481</v>
      </c>
      <c r="BW46" s="7" t="n">
        <v>10548</v>
      </c>
      <c r="BX46" s="7" t="n">
        <v>10613</v>
      </c>
      <c r="BY46" s="7" t="n">
        <v>10549</v>
      </c>
      <c r="BZ46" s="7" t="n">
        <v>10560</v>
      </c>
      <c r="CA46" s="4" t="inlineStr">
        <is>
          <t xml:space="preserve"> </t>
        </is>
      </c>
      <c r="CB46" s="7" t="n">
        <v>10555</v>
      </c>
      <c r="CC46" s="7" t="n">
        <v>10482</v>
      </c>
      <c r="CD46" s="7" t="n">
        <v>10535</v>
      </c>
      <c r="CE46" s="7" t="n">
        <v>10468</v>
      </c>
      <c r="CF46" s="7" t="n">
        <v>10537</v>
      </c>
      <c r="CG46" s="7" t="n">
        <v>10662</v>
      </c>
      <c r="CH46" s="7" t="n">
        <v>10627</v>
      </c>
      <c r="CI46" s="7" t="n">
        <v>10642</v>
      </c>
      <c r="CJ46" s="7" t="n">
        <v>10646</v>
      </c>
      <c r="CK46" s="7" t="n">
        <v>10670</v>
      </c>
      <c r="CL46" s="7" t="n">
        <v>10592</v>
      </c>
      <c r="CM46" s="7" t="n">
        <v>10545</v>
      </c>
      <c r="CN46" s="7" t="n">
        <v>10587</v>
      </c>
      <c r="CO46" s="7" t="n">
        <v>10522</v>
      </c>
      <c r="CP46" s="7" t="n">
        <v>10454</v>
      </c>
      <c r="CQ46" s="7" t="n">
        <v>10451</v>
      </c>
      <c r="CR46" s="7" t="n">
        <v>10401</v>
      </c>
      <c r="CS46" s="7" t="n">
        <v>10404</v>
      </c>
      <c r="CT46" s="7" t="n">
        <v>10405</v>
      </c>
      <c r="CU46" s="7" t="n">
        <v>10586</v>
      </c>
      <c r="CV46" s="7" t="n">
        <v>10614</v>
      </c>
      <c r="CW46" s="7" t="n">
        <v>10585</v>
      </c>
      <c r="CX46" s="7" t="n">
        <v>10573</v>
      </c>
      <c r="CY46" s="7" t="n">
        <v>10551</v>
      </c>
      <c r="CZ46" s="7" t="n">
        <v>10466</v>
      </c>
      <c r="DA46" s="7" t="n">
        <v>10452</v>
      </c>
      <c r="DB46" s="7" t="n">
        <v>10435</v>
      </c>
      <c r="DC46" s="7" t="n">
        <v>10405</v>
      </c>
      <c r="DD46" s="7" t="n">
        <v>10366</v>
      </c>
      <c r="DE46" s="7" t="n">
        <v>10233</v>
      </c>
      <c r="DF46" s="7" t="n">
        <v>10237</v>
      </c>
      <c r="DG46" s="7" t="n">
        <v>10250</v>
      </c>
      <c r="DH46" s="7" t="n">
        <v>10244</v>
      </c>
      <c r="DI46" s="7" t="n">
        <v>10184</v>
      </c>
      <c r="DJ46" s="7" t="n">
        <v>10176</v>
      </c>
      <c r="DK46" s="7" t="n">
        <v>10112</v>
      </c>
      <c r="DL46" s="7" t="n">
        <v>10190</v>
      </c>
      <c r="DM46" s="7" t="n">
        <v>10192</v>
      </c>
      <c r="DN46" s="7" t="n">
        <v>10188</v>
      </c>
      <c r="DO46" s="7" t="n">
        <v>10150</v>
      </c>
      <c r="DP46" s="7" t="n">
        <v>10167</v>
      </c>
      <c r="DQ46" s="7" t="n">
        <v>10081</v>
      </c>
      <c r="DR46" s="7" t="n">
        <v>10065</v>
      </c>
      <c r="DS46" s="7" t="n">
        <v>10000</v>
      </c>
    </row>
    <row r="47">
      <c r="A47" s="4" t="inlineStr">
        <is>
          <t>Bloomberg U.S. Mortgage Backed Securities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  <c r="DS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Mortgage Backed Securities (MBS)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864</v>
      </c>
      <c r="C50" s="7" t="n">
        <v>11180</v>
      </c>
      <c r="D50" s="7" t="n">
        <v>11049</v>
      </c>
      <c r="E50" s="7" t="n">
        <v>10874</v>
      </c>
      <c r="F50" s="7" t="n">
        <v>10594</v>
      </c>
      <c r="G50" s="7" t="n">
        <v>10472</v>
      </c>
      <c r="H50" s="7" t="n">
        <v>10267</v>
      </c>
      <c r="I50" s="7" t="n">
        <v>10587</v>
      </c>
      <c r="J50" s="7" t="n">
        <v>10476</v>
      </c>
      <c r="K50" s="7" t="n">
        <v>10649</v>
      </c>
      <c r="L50" s="7" t="n">
        <v>10699</v>
      </c>
      <c r="M50" s="7" t="n">
        <v>10257</v>
      </c>
      <c r="N50" s="7" t="n">
        <v>9749</v>
      </c>
      <c r="O50" s="7" t="n">
        <v>9954</v>
      </c>
      <c r="P50" s="7" t="n">
        <v>10282</v>
      </c>
      <c r="Q50" s="7" t="n">
        <v>10367</v>
      </c>
      <c r="R50" s="7" t="n">
        <v>10375</v>
      </c>
      <c r="S50" s="7" t="n">
        <v>10419</v>
      </c>
      <c r="T50" s="7" t="n">
        <v>10496</v>
      </c>
      <c r="U50" s="7" t="n">
        <v>10442</v>
      </c>
      <c r="V50" s="7" t="n">
        <v>10243</v>
      </c>
      <c r="W50" s="7" t="n">
        <v>10521</v>
      </c>
      <c r="X50" s="7" t="n">
        <v>10185</v>
      </c>
      <c r="Y50" s="7" t="n">
        <v>10230</v>
      </c>
      <c r="Z50" s="7" t="n">
        <v>9829</v>
      </c>
      <c r="AA50" s="7" t="n">
        <v>9972</v>
      </c>
      <c r="AB50" s="7" t="n">
        <v>10502</v>
      </c>
      <c r="AC50" s="7" t="n">
        <v>10874</v>
      </c>
      <c r="AD50" s="7" t="n">
        <v>10535</v>
      </c>
      <c r="AE50" s="7" t="n">
        <v>10707</v>
      </c>
      <c r="AF50" s="7" t="n">
        <v>10589</v>
      </c>
      <c r="AG50" s="7" t="n">
        <v>10975</v>
      </c>
      <c r="AH50" s="7" t="n">
        <v>11268</v>
      </c>
      <c r="AI50" s="7" t="n">
        <v>11378</v>
      </c>
      <c r="AJ50" s="7" t="n">
        <v>11549</v>
      </c>
      <c r="AK50" s="7" t="n">
        <v>11559</v>
      </c>
      <c r="AL50" s="7" t="n">
        <v>11570</v>
      </c>
      <c r="AM50" s="7" t="n">
        <v>11592</v>
      </c>
      <c r="AN50" s="7" t="n">
        <v>11634</v>
      </c>
      <c r="AO50" s="7" t="n">
        <v>11653</v>
      </c>
      <c r="AP50" s="7" t="n">
        <v>11581</v>
      </c>
      <c r="AQ50" s="7" t="n">
        <v>11586</v>
      </c>
      <c r="AR50" s="7" t="n">
        <v>11606</v>
      </c>
      <c r="AS50" s="7" t="n">
        <v>11542</v>
      </c>
      <c r="AT50" s="7" t="n">
        <v>11602</v>
      </c>
      <c r="AU50" s="7" t="n">
        <v>11680</v>
      </c>
      <c r="AV50" s="7" t="n">
        <v>11671</v>
      </c>
      <c r="AW50" s="7" t="n">
        <v>11646</v>
      </c>
      <c r="AX50" s="7" t="n">
        <v>11638</v>
      </c>
      <c r="AY50" s="7" t="n">
        <v>11642</v>
      </c>
      <c r="AZ50" s="7" t="n">
        <v>11655</v>
      </c>
      <c r="BA50" s="7" t="n">
        <v>11650</v>
      </c>
      <c r="BB50" s="7" t="n">
        <v>11629</v>
      </c>
      <c r="BC50" s="7" t="n">
        <v>11640</v>
      </c>
      <c r="BD50" s="7" t="n">
        <v>11626</v>
      </c>
      <c r="BE50" s="7" t="n">
        <v>11552</v>
      </c>
      <c r="BF50" s="7" t="n">
        <v>11431</v>
      </c>
      <c r="BG50" s="7" t="n">
        <v>11314</v>
      </c>
      <c r="BH50" s="7" t="n">
        <v>11236</v>
      </c>
      <c r="BI50" s="7" t="n">
        <v>11205</v>
      </c>
      <c r="BJ50" s="7" t="n">
        <v>11196</v>
      </c>
      <c r="BK50" s="7" t="n">
        <v>11156</v>
      </c>
      <c r="BL50" s="7" t="n">
        <v>11148</v>
      </c>
      <c r="BM50" s="7" t="n">
        <v>11050</v>
      </c>
      <c r="BN50" s="7" t="n">
        <v>11005</v>
      </c>
      <c r="BO50" s="7" t="n">
        <v>10927</v>
      </c>
      <c r="BP50" s="7" t="n">
        <v>10787</v>
      </c>
      <c r="BQ50" s="7" t="n">
        <v>10794</v>
      </c>
      <c r="BR50" s="7" t="n">
        <v>10639</v>
      </c>
      <c r="BS50" s="7" t="n">
        <v>10648</v>
      </c>
      <c r="BT50" s="7" t="n">
        <v>10565</v>
      </c>
      <c r="BU50" s="7" t="n">
        <v>10376</v>
      </c>
      <c r="BV50" s="7" t="n">
        <v>10284</v>
      </c>
      <c r="BW50" s="7" t="n">
        <v>10349</v>
      </c>
      <c r="BX50" s="7" t="n">
        <v>10413</v>
      </c>
      <c r="BY50" s="7" t="n">
        <v>10350</v>
      </c>
      <c r="BZ50" s="7" t="n">
        <v>10361</v>
      </c>
      <c r="CA50" s="4" t="inlineStr">
        <is>
          <t xml:space="preserve"> </t>
        </is>
      </c>
      <c r="CB50" s="7" t="n">
        <v>10356</v>
      </c>
      <c r="CC50" s="7" t="n">
        <v>10284</v>
      </c>
      <c r="CD50" s="7" t="n">
        <v>10336</v>
      </c>
      <c r="CE50" s="7" t="n">
        <v>10271</v>
      </c>
      <c r="CF50" s="7" t="n">
        <v>10338</v>
      </c>
      <c r="CG50" s="7" t="n">
        <v>10461</v>
      </c>
      <c r="CH50" s="7" t="n">
        <v>10427</v>
      </c>
      <c r="CI50" s="7" t="n">
        <v>10442</v>
      </c>
      <c r="CJ50" s="7" t="n">
        <v>10445</v>
      </c>
      <c r="CK50" s="7" t="n">
        <v>10469</v>
      </c>
      <c r="CL50" s="7" t="n">
        <v>10393</v>
      </c>
      <c r="CM50" s="7" t="n">
        <v>10346</v>
      </c>
      <c r="CN50" s="7" t="n">
        <v>10388</v>
      </c>
      <c r="CO50" s="7" t="n">
        <v>10324</v>
      </c>
      <c r="CP50" s="7" t="n">
        <v>10257</v>
      </c>
      <c r="CQ50" s="7" t="n">
        <v>10254</v>
      </c>
      <c r="CR50" s="7" t="n">
        <v>10205</v>
      </c>
      <c r="CS50" s="7" t="n">
        <v>10209</v>
      </c>
      <c r="CT50" s="7" t="n">
        <v>10209</v>
      </c>
      <c r="CU50" s="7" t="n">
        <v>10387</v>
      </c>
      <c r="CV50" s="7" t="n">
        <v>10414</v>
      </c>
      <c r="CW50" s="7" t="n">
        <v>10385</v>
      </c>
      <c r="CX50" s="7" t="n">
        <v>10373</v>
      </c>
      <c r="CY50" s="7" t="n">
        <v>10352</v>
      </c>
      <c r="CZ50" s="7" t="n">
        <v>10269</v>
      </c>
      <c r="DA50" s="7" t="n">
        <v>10256</v>
      </c>
      <c r="DB50" s="7" t="n">
        <v>10239</v>
      </c>
      <c r="DC50" s="7" t="n">
        <v>10209</v>
      </c>
      <c r="DD50" s="7" t="n">
        <v>10171</v>
      </c>
      <c r="DE50" s="7" t="n">
        <v>10041</v>
      </c>
      <c r="DF50" s="7" t="n">
        <v>10044</v>
      </c>
      <c r="DG50" s="7" t="n">
        <v>10057</v>
      </c>
      <c r="DH50" s="7" t="n">
        <v>10051</v>
      </c>
      <c r="DI50" s="7" t="n">
        <v>9992</v>
      </c>
      <c r="DJ50" s="7" t="n">
        <v>9984</v>
      </c>
      <c r="DK50" s="7" t="n">
        <v>9921</v>
      </c>
      <c r="DL50" s="7" t="n">
        <v>10000</v>
      </c>
      <c r="DM50" s="7" t="n">
        <v>10000</v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  <c r="DS50" s="4" t="inlineStr">
        <is>
          <t xml:space="preserve"> </t>
        </is>
      </c>
    </row>
    <row r="51">
      <c r="A51" s="4" t="inlineStr">
        <is>
          <t>Bloomberg U.S. Mortgage Backed Securities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Mortgage Backed Securities (MBS)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107222</v>
      </c>
      <c r="C54" s="7" t="n">
        <v>1139481</v>
      </c>
      <c r="D54" s="7" t="n">
        <v>1126124</v>
      </c>
      <c r="E54" s="7" t="n">
        <v>1108241</v>
      </c>
      <c r="F54" s="7" t="n">
        <v>1079775</v>
      </c>
      <c r="G54" s="7" t="n">
        <v>1067291</v>
      </c>
      <c r="H54" s="7" t="n">
        <v>1046383</v>
      </c>
      <c r="I54" s="7" t="n">
        <v>1079029</v>
      </c>
      <c r="J54" s="7" t="n">
        <v>1067720</v>
      </c>
      <c r="K54" s="7" t="n">
        <v>1085378</v>
      </c>
      <c r="L54" s="7" t="n">
        <v>1090421</v>
      </c>
      <c r="M54" s="7" t="n">
        <v>1045370</v>
      </c>
      <c r="N54" s="7" t="n">
        <v>993575</v>
      </c>
      <c r="O54" s="7" t="n">
        <v>1014536</v>
      </c>
      <c r="P54" s="7" t="n">
        <v>1047926</v>
      </c>
      <c r="Q54" s="7" t="n">
        <v>1056618</v>
      </c>
      <c r="R54" s="7" t="n">
        <v>1057405</v>
      </c>
      <c r="S54" s="7" t="n">
        <v>1061937</v>
      </c>
      <c r="T54" s="7" t="n">
        <v>1069773</v>
      </c>
      <c r="U54" s="7" t="n">
        <v>1064266</v>
      </c>
      <c r="V54" s="7" t="n">
        <v>1043928</v>
      </c>
      <c r="W54" s="7" t="n">
        <v>1072241</v>
      </c>
      <c r="X54" s="7" t="n">
        <v>1038043</v>
      </c>
      <c r="Y54" s="7" t="n">
        <v>1042642</v>
      </c>
      <c r="Z54" s="7" t="n">
        <v>1001809</v>
      </c>
      <c r="AA54" s="7" t="n">
        <v>1016287</v>
      </c>
      <c r="AB54" s="7" t="n">
        <v>1070350</v>
      </c>
      <c r="AC54" s="7" t="n">
        <v>1108247</v>
      </c>
      <c r="AD54" s="7" t="n">
        <v>1073727</v>
      </c>
      <c r="AE54" s="7" t="n">
        <v>1091199</v>
      </c>
      <c r="AF54" s="7" t="n">
        <v>1079266</v>
      </c>
      <c r="AG54" s="7" t="n">
        <v>1118527</v>
      </c>
      <c r="AH54" s="7" t="n">
        <v>1148391</v>
      </c>
      <c r="AI54" s="7" t="n">
        <v>1159603</v>
      </c>
      <c r="AJ54" s="7" t="n">
        <v>1177062</v>
      </c>
      <c r="AK54" s="7" t="n">
        <v>1178119</v>
      </c>
      <c r="AL54" s="7" t="n">
        <v>1179219</v>
      </c>
      <c r="AM54" s="7" t="n">
        <v>1181463</v>
      </c>
      <c r="AN54" s="7" t="n">
        <v>1185746</v>
      </c>
      <c r="AO54" s="7" t="n">
        <v>1187685</v>
      </c>
      <c r="AP54" s="7" t="n">
        <v>1180307</v>
      </c>
      <c r="AQ54" s="7" t="n">
        <v>1180800</v>
      </c>
      <c r="AR54" s="7" t="n">
        <v>1182874</v>
      </c>
      <c r="AS54" s="7" t="n">
        <v>1176381</v>
      </c>
      <c r="AT54" s="7" t="n">
        <v>1182429</v>
      </c>
      <c r="AU54" s="7" t="n">
        <v>1190382</v>
      </c>
      <c r="AV54" s="7" t="n">
        <v>1189466</v>
      </c>
      <c r="AW54" s="7" t="n">
        <v>1186911</v>
      </c>
      <c r="AX54" s="7" t="n">
        <v>1186081</v>
      </c>
      <c r="AY54" s="7" t="n">
        <v>1186559</v>
      </c>
      <c r="AZ54" s="7" t="n">
        <v>1187827</v>
      </c>
      <c r="BA54" s="7" t="n">
        <v>1187363</v>
      </c>
      <c r="BB54" s="7" t="n">
        <v>1185245</v>
      </c>
      <c r="BC54" s="7" t="n">
        <v>1186332</v>
      </c>
      <c r="BD54" s="7" t="n">
        <v>1184884</v>
      </c>
      <c r="BE54" s="7" t="n">
        <v>1177407</v>
      </c>
      <c r="BF54" s="7" t="n">
        <v>1165081</v>
      </c>
      <c r="BG54" s="7" t="n">
        <v>1153129</v>
      </c>
      <c r="BH54" s="7" t="n">
        <v>1145125</v>
      </c>
      <c r="BI54" s="7" t="n">
        <v>1141962</v>
      </c>
      <c r="BJ54" s="7" t="n">
        <v>1141041</v>
      </c>
      <c r="BK54" s="7" t="n">
        <v>1137028</v>
      </c>
      <c r="BL54" s="7" t="n">
        <v>1136226</v>
      </c>
      <c r="BM54" s="7" t="n">
        <v>1126170</v>
      </c>
      <c r="BN54" s="7" t="n">
        <v>1121640</v>
      </c>
      <c r="BO54" s="7" t="n">
        <v>1113624</v>
      </c>
      <c r="BP54" s="7" t="n">
        <v>1099415</v>
      </c>
      <c r="BQ54" s="7" t="n">
        <v>1100064</v>
      </c>
      <c r="BR54" s="7" t="n">
        <v>1084284</v>
      </c>
      <c r="BS54" s="7" t="n">
        <v>1085267</v>
      </c>
      <c r="BT54" s="7" t="n">
        <v>1076731</v>
      </c>
      <c r="BU54" s="7" t="n">
        <v>1057552</v>
      </c>
      <c r="BV54" s="7" t="n">
        <v>1048107</v>
      </c>
      <c r="BW54" s="7" t="n">
        <v>1054758</v>
      </c>
      <c r="BX54" s="7" t="n">
        <v>1061277</v>
      </c>
      <c r="BY54" s="7" t="n">
        <v>1054883</v>
      </c>
      <c r="BZ54" s="7" t="n">
        <v>1056003</v>
      </c>
      <c r="CA54" s="4" t="inlineStr">
        <is>
          <t xml:space="preserve"> </t>
        </is>
      </c>
      <c r="CB54" s="7" t="n">
        <v>1055492</v>
      </c>
      <c r="CC54" s="7" t="n">
        <v>1048163</v>
      </c>
      <c r="CD54" s="7" t="n">
        <v>1053456</v>
      </c>
      <c r="CE54" s="7" t="n">
        <v>1046772</v>
      </c>
      <c r="CF54" s="7" t="n">
        <v>1053680</v>
      </c>
      <c r="CG54" s="7" t="n">
        <v>1066179</v>
      </c>
      <c r="CH54" s="7" t="n">
        <v>1062708</v>
      </c>
      <c r="CI54" s="7" t="n">
        <v>1064244</v>
      </c>
      <c r="CJ54" s="7" t="n">
        <v>1064578</v>
      </c>
      <c r="CK54" s="7" t="n">
        <v>1066967</v>
      </c>
      <c r="CL54" s="7" t="n">
        <v>1059225</v>
      </c>
      <c r="CM54" s="7" t="n">
        <v>1054462</v>
      </c>
      <c r="CN54" s="7" t="n">
        <v>1058714</v>
      </c>
      <c r="CO54" s="7" t="n">
        <v>1052182</v>
      </c>
      <c r="CP54" s="7" t="n">
        <v>1045366</v>
      </c>
      <c r="CQ54" s="7" t="n">
        <v>1045064</v>
      </c>
      <c r="CR54" s="7" t="n">
        <v>1040090</v>
      </c>
      <c r="CS54" s="7" t="n">
        <v>1040444</v>
      </c>
      <c r="CT54" s="7" t="n">
        <v>1040458</v>
      </c>
      <c r="CU54" s="7" t="n">
        <v>1058595</v>
      </c>
      <c r="CV54" s="7" t="n">
        <v>1061383</v>
      </c>
      <c r="CW54" s="7" t="n">
        <v>1058470</v>
      </c>
      <c r="CX54" s="7" t="n">
        <v>1057253</v>
      </c>
      <c r="CY54" s="7" t="n">
        <v>1055092</v>
      </c>
      <c r="CZ54" s="7" t="n">
        <v>1046589</v>
      </c>
      <c r="DA54" s="7" t="n">
        <v>1045237</v>
      </c>
      <c r="DB54" s="7" t="n">
        <v>1043544</v>
      </c>
      <c r="DC54" s="7" t="n">
        <v>1040471</v>
      </c>
      <c r="DD54" s="7" t="n">
        <v>1036598</v>
      </c>
      <c r="DE54" s="7" t="n">
        <v>1023318</v>
      </c>
      <c r="DF54" s="7" t="n">
        <v>1023653</v>
      </c>
      <c r="DG54" s="7" t="n">
        <v>1025045</v>
      </c>
      <c r="DH54" s="7" t="n">
        <v>1024368</v>
      </c>
      <c r="DI54" s="7" t="n">
        <v>1018413</v>
      </c>
      <c r="DJ54" s="7" t="n">
        <v>1017555</v>
      </c>
      <c r="DK54" s="7" t="n">
        <v>1011183</v>
      </c>
      <c r="DL54" s="7" t="n">
        <v>1018954</v>
      </c>
      <c r="DM54" s="7" t="n">
        <v>1019187</v>
      </c>
      <c r="DN54" s="7" t="n">
        <v>1018761</v>
      </c>
      <c r="DO54" s="7" t="n">
        <v>1015006</v>
      </c>
      <c r="DP54" s="7" t="n">
        <v>1016658</v>
      </c>
      <c r="DQ54" s="7" t="n">
        <v>1008106</v>
      </c>
      <c r="DR54" s="7" t="n">
        <v>1006547</v>
      </c>
      <c r="DS54" s="7" t="n">
        <v>1000000</v>
      </c>
    </row>
    <row r="55">
      <c r="A55" s="4" t="inlineStr">
        <is>
          <t>Bloomberg U.S. Mortgage Backed Securities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  <c r="DS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Bloomberg U.S. Mortgage Backed Securities (MBS)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  <c r="DS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1072</v>
      </c>
      <c r="C58" s="7" t="n">
        <v>11395</v>
      </c>
      <c r="D58" s="7" t="n">
        <v>11261</v>
      </c>
      <c r="E58" s="7" t="n">
        <v>11082</v>
      </c>
      <c r="F58" s="7" t="n">
        <v>10798</v>
      </c>
      <c r="G58" s="7" t="n">
        <v>10673</v>
      </c>
      <c r="H58" s="7" t="n">
        <v>10464</v>
      </c>
      <c r="I58" s="7" t="n">
        <v>10790</v>
      </c>
      <c r="J58" s="7" t="n">
        <v>10677</v>
      </c>
      <c r="K58" s="7" t="n">
        <v>10854</v>
      </c>
      <c r="L58" s="7" t="n">
        <v>10904</v>
      </c>
      <c r="M58" s="7" t="n">
        <v>10454</v>
      </c>
      <c r="N58" s="7" t="n">
        <v>9936</v>
      </c>
      <c r="O58" s="7" t="n">
        <v>10145</v>
      </c>
      <c r="P58" s="7" t="n">
        <v>10479</v>
      </c>
      <c r="Q58" s="7" t="n">
        <v>10566</v>
      </c>
      <c r="R58" s="7" t="n">
        <v>10574</v>
      </c>
      <c r="S58" s="7" t="n">
        <v>10619</v>
      </c>
      <c r="T58" s="7" t="n">
        <v>10698</v>
      </c>
      <c r="U58" s="7" t="n">
        <v>10643</v>
      </c>
      <c r="V58" s="7" t="n">
        <v>10439</v>
      </c>
      <c r="W58" s="7" t="n">
        <v>10722</v>
      </c>
      <c r="X58" s="7" t="n">
        <v>10380</v>
      </c>
      <c r="Y58" s="7" t="n">
        <v>10426</v>
      </c>
      <c r="Z58" s="7" t="n">
        <v>10018</v>
      </c>
      <c r="AA58" s="7" t="n">
        <v>10163</v>
      </c>
      <c r="AB58" s="7" t="n">
        <v>10703</v>
      </c>
      <c r="AC58" s="7" t="n">
        <v>11082</v>
      </c>
      <c r="AD58" s="7" t="n">
        <v>10737</v>
      </c>
      <c r="AE58" s="7" t="n">
        <v>10912</v>
      </c>
      <c r="AF58" s="7" t="n">
        <v>10793</v>
      </c>
      <c r="AG58" s="7" t="n">
        <v>11185</v>
      </c>
      <c r="AH58" s="7" t="n">
        <v>11484</v>
      </c>
      <c r="AI58" s="7" t="n">
        <v>11596</v>
      </c>
      <c r="AJ58" s="7" t="n">
        <v>11771</v>
      </c>
      <c r="AK58" s="7" t="n">
        <v>11781</v>
      </c>
      <c r="AL58" s="7" t="n">
        <v>11792</v>
      </c>
      <c r="AM58" s="7" t="n">
        <v>11815</v>
      </c>
      <c r="AN58" s="7" t="n">
        <v>11857</v>
      </c>
      <c r="AO58" s="7" t="n">
        <v>11877</v>
      </c>
      <c r="AP58" s="7" t="n">
        <v>11803</v>
      </c>
      <c r="AQ58" s="7" t="n">
        <v>11808</v>
      </c>
      <c r="AR58" s="7" t="n">
        <v>11829</v>
      </c>
      <c r="AS58" s="7" t="n">
        <v>11764</v>
      </c>
      <c r="AT58" s="7" t="n">
        <v>11824</v>
      </c>
      <c r="AU58" s="7" t="n">
        <v>11904</v>
      </c>
      <c r="AV58" s="7" t="n">
        <v>11895</v>
      </c>
      <c r="AW58" s="7" t="n">
        <v>11869</v>
      </c>
      <c r="AX58" s="7" t="n">
        <v>11861</v>
      </c>
      <c r="AY58" s="7" t="n">
        <v>11866</v>
      </c>
      <c r="AZ58" s="7" t="n">
        <v>11878</v>
      </c>
      <c r="BA58" s="7" t="n">
        <v>11874</v>
      </c>
      <c r="BB58" s="7" t="n">
        <v>11852</v>
      </c>
      <c r="BC58" s="7" t="n">
        <v>11863</v>
      </c>
      <c r="BD58" s="7" t="n">
        <v>11849</v>
      </c>
      <c r="BE58" s="7" t="n">
        <v>11774</v>
      </c>
      <c r="BF58" s="7" t="n">
        <v>11651</v>
      </c>
      <c r="BG58" s="7" t="n">
        <v>11531</v>
      </c>
      <c r="BH58" s="7" t="n">
        <v>11451</v>
      </c>
      <c r="BI58" s="7" t="n">
        <v>11420</v>
      </c>
      <c r="BJ58" s="7" t="n">
        <v>11410</v>
      </c>
      <c r="BK58" s="7" t="n">
        <v>11370</v>
      </c>
      <c r="BL58" s="7" t="n">
        <v>11362</v>
      </c>
      <c r="BM58" s="7" t="n">
        <v>11262</v>
      </c>
      <c r="BN58" s="7" t="n">
        <v>11216</v>
      </c>
      <c r="BO58" s="7" t="n">
        <v>11136</v>
      </c>
      <c r="BP58" s="7" t="n">
        <v>10994</v>
      </c>
      <c r="BQ58" s="7" t="n">
        <v>11001</v>
      </c>
      <c r="BR58" s="7" t="n">
        <v>10843</v>
      </c>
      <c r="BS58" s="7" t="n">
        <v>10853</v>
      </c>
      <c r="BT58" s="7" t="n">
        <v>10767</v>
      </c>
      <c r="BU58" s="7" t="n">
        <v>10576</v>
      </c>
      <c r="BV58" s="7" t="n">
        <v>10481</v>
      </c>
      <c r="BW58" s="7" t="n">
        <v>10548</v>
      </c>
      <c r="BX58" s="7" t="n">
        <v>10613</v>
      </c>
      <c r="BY58" s="7" t="n">
        <v>10549</v>
      </c>
      <c r="BZ58" s="7" t="n">
        <v>10560</v>
      </c>
      <c r="CA58" s="4" t="inlineStr">
        <is>
          <t xml:space="preserve"> </t>
        </is>
      </c>
      <c r="CB58" s="5" t="n">
        <v>10555</v>
      </c>
      <c r="CC58" s="5" t="n">
        <v>10482</v>
      </c>
      <c r="CD58" s="5" t="n">
        <v>10535</v>
      </c>
      <c r="CE58" s="5" t="n">
        <v>10468</v>
      </c>
      <c r="CF58" s="5" t="n">
        <v>10537</v>
      </c>
      <c r="CG58" s="5" t="n">
        <v>10662</v>
      </c>
      <c r="CH58" s="5" t="n">
        <v>10627</v>
      </c>
      <c r="CI58" s="5" t="n">
        <v>10642</v>
      </c>
      <c r="CJ58" s="5" t="n">
        <v>10646</v>
      </c>
      <c r="CK58" s="5" t="n">
        <v>10670</v>
      </c>
      <c r="CL58" s="5" t="n">
        <v>10592</v>
      </c>
      <c r="CM58" s="5" t="n">
        <v>10545</v>
      </c>
      <c r="CN58" s="5" t="n">
        <v>10587</v>
      </c>
      <c r="CO58" s="5" t="n">
        <v>10522</v>
      </c>
      <c r="CP58" s="5" t="n">
        <v>10454</v>
      </c>
      <c r="CQ58" s="5" t="n">
        <v>10451</v>
      </c>
      <c r="CR58" s="5" t="n">
        <v>10401</v>
      </c>
      <c r="CS58" s="5" t="n">
        <v>10404</v>
      </c>
      <c r="CT58" s="5" t="n">
        <v>10405</v>
      </c>
      <c r="CU58" s="5" t="n">
        <v>10586</v>
      </c>
      <c r="CV58" s="5" t="n">
        <v>10614</v>
      </c>
      <c r="CW58" s="5" t="n">
        <v>10585</v>
      </c>
      <c r="CX58" s="5" t="n">
        <v>10573</v>
      </c>
      <c r="CY58" s="5" t="n">
        <v>10551</v>
      </c>
      <c r="CZ58" s="5" t="n">
        <v>10466</v>
      </c>
      <c r="DA58" s="5" t="n">
        <v>10452</v>
      </c>
      <c r="DB58" s="5" t="n">
        <v>10435</v>
      </c>
      <c r="DC58" s="5" t="n">
        <v>10405</v>
      </c>
      <c r="DD58" s="5" t="n">
        <v>10366</v>
      </c>
      <c r="DE58" s="5" t="n">
        <v>10233</v>
      </c>
      <c r="DF58" s="5" t="n">
        <v>10237</v>
      </c>
      <c r="DG58" s="5" t="n">
        <v>10250</v>
      </c>
      <c r="DH58" s="5" t="n">
        <v>10244</v>
      </c>
      <c r="DI58" s="5" t="n">
        <v>10184</v>
      </c>
      <c r="DJ58" s="5" t="n">
        <v>10176</v>
      </c>
      <c r="DK58" s="5" t="n">
        <v>10112</v>
      </c>
      <c r="DL58" s="5" t="n">
        <v>10190</v>
      </c>
      <c r="DM58" s="5" t="n">
        <v>10192</v>
      </c>
      <c r="DN58" s="5" t="n">
        <v>10188</v>
      </c>
      <c r="DO58" s="5" t="n">
        <v>10150</v>
      </c>
      <c r="DP58" s="5" t="n">
        <v>10167</v>
      </c>
      <c r="DQ58" s="5" t="n">
        <v>10081</v>
      </c>
      <c r="DR58" s="5" t="n">
        <v>10065</v>
      </c>
      <c r="DS58" s="5" t="n">
        <v>10000</v>
      </c>
    </row>
    <row r="59">
      <c r="A59" s="4" t="inlineStr">
        <is>
          <t>Bloomberg U.S. Mortgage Backed Securities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  <c r="DS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  <c r="DS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Mortgage Backed Securities (MBS)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  <c r="DS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5265409</v>
      </c>
      <c r="C62" s="5" t="n">
        <v>5418814</v>
      </c>
      <c r="D62" s="5" t="n">
        <v>5355298</v>
      </c>
      <c r="E62" s="5" t="n">
        <v>5270256</v>
      </c>
      <c r="F62" s="5" t="n">
        <v>5134883</v>
      </c>
      <c r="G62" s="5" t="n">
        <v>5075516</v>
      </c>
      <c r="H62" s="5" t="n">
        <v>4976090</v>
      </c>
      <c r="I62" s="5" t="n">
        <v>5131338</v>
      </c>
      <c r="J62" s="5" t="n">
        <v>5077556</v>
      </c>
      <c r="K62" s="5" t="n">
        <v>5161528</v>
      </c>
      <c r="L62" s="5" t="n">
        <v>5185513</v>
      </c>
      <c r="M62" s="5" t="n">
        <v>4971270</v>
      </c>
      <c r="N62" s="5" t="n">
        <v>4724956</v>
      </c>
      <c r="O62" s="5" t="n">
        <v>4824640</v>
      </c>
      <c r="P62" s="5" t="n">
        <v>4983423</v>
      </c>
      <c r="Q62" s="5" t="n">
        <v>5024762</v>
      </c>
      <c r="R62" s="5" t="n">
        <v>5028501</v>
      </c>
      <c r="S62" s="5" t="n">
        <v>5050056</v>
      </c>
      <c r="T62" s="5" t="n">
        <v>5087321</v>
      </c>
      <c r="U62" s="5" t="n">
        <v>5061128</v>
      </c>
      <c r="V62" s="5" t="n">
        <v>4964412</v>
      </c>
      <c r="W62" s="5" t="n">
        <v>5099055</v>
      </c>
      <c r="X62" s="5" t="n">
        <v>4936426</v>
      </c>
      <c r="Y62" s="5" t="n">
        <v>4958295</v>
      </c>
      <c r="Z62" s="5" t="n">
        <v>4764118</v>
      </c>
      <c r="AA62" s="5" t="n">
        <v>4832967</v>
      </c>
      <c r="AB62" s="5" t="n">
        <v>5090062</v>
      </c>
      <c r="AC62" s="5" t="n">
        <v>5270283</v>
      </c>
      <c r="AD62" s="5" t="n">
        <v>5106124</v>
      </c>
      <c r="AE62" s="5" t="n">
        <v>5189210</v>
      </c>
      <c r="AF62" s="5" t="n">
        <v>5132461</v>
      </c>
      <c r="AG62" s="5" t="n">
        <v>5319170</v>
      </c>
      <c r="AH62" s="5" t="n">
        <v>5461187</v>
      </c>
      <c r="AI62" s="5" t="n">
        <v>5514508</v>
      </c>
      <c r="AJ62" s="5" t="n">
        <v>5597532</v>
      </c>
      <c r="AK62" s="5" t="n">
        <v>5602561</v>
      </c>
      <c r="AL62" s="5" t="n">
        <v>5607790</v>
      </c>
      <c r="AM62" s="5" t="n">
        <v>5618461</v>
      </c>
      <c r="AN62" s="5" t="n">
        <v>5638830</v>
      </c>
      <c r="AO62" s="5" t="n">
        <v>5648049</v>
      </c>
      <c r="AP62" s="5" t="n">
        <v>5612966</v>
      </c>
      <c r="AQ62" s="5" t="n">
        <v>5615309</v>
      </c>
      <c r="AR62" s="5" t="n">
        <v>5625171</v>
      </c>
      <c r="AS62" s="5" t="n">
        <v>5594294</v>
      </c>
      <c r="AT62" s="5" t="n">
        <v>5623057</v>
      </c>
      <c r="AU62" s="5" t="n">
        <v>5660879</v>
      </c>
      <c r="AV62" s="5" t="n">
        <v>5656522</v>
      </c>
      <c r="AW62" s="5" t="n">
        <v>5644371</v>
      </c>
      <c r="AX62" s="5" t="n">
        <v>5640425</v>
      </c>
      <c r="AY62" s="5" t="n">
        <v>5642698</v>
      </c>
      <c r="AZ62" s="5" t="n">
        <v>5648725</v>
      </c>
      <c r="BA62" s="5" t="n">
        <v>5646518</v>
      </c>
      <c r="BB62" s="5" t="n">
        <v>5636448</v>
      </c>
      <c r="BC62" s="5" t="n">
        <v>5641618</v>
      </c>
      <c r="BD62" s="5" t="n">
        <v>5634729</v>
      </c>
      <c r="BE62" s="5" t="n">
        <v>5599173</v>
      </c>
      <c r="BF62" s="5" t="n">
        <v>5540556</v>
      </c>
      <c r="BG62" s="5" t="n">
        <v>5483719</v>
      </c>
      <c r="BH62" s="5" t="n">
        <v>5445657</v>
      </c>
      <c r="BI62" s="5" t="n">
        <v>5430614</v>
      </c>
      <c r="BJ62" s="5" t="n">
        <v>5426235</v>
      </c>
      <c r="BK62" s="5" t="n">
        <v>5407150</v>
      </c>
      <c r="BL62" s="5" t="n">
        <v>5403338</v>
      </c>
      <c r="BM62" s="5" t="n">
        <v>5355516</v>
      </c>
      <c r="BN62" s="5" t="n">
        <v>5333971</v>
      </c>
      <c r="BO62" s="5" t="n">
        <v>5295853</v>
      </c>
      <c r="BP62" s="5" t="n">
        <v>5228280</v>
      </c>
      <c r="BQ62" s="5" t="n">
        <v>5231370</v>
      </c>
      <c r="BR62" s="5" t="n">
        <v>5156326</v>
      </c>
      <c r="BS62" s="5" t="n">
        <v>5161001</v>
      </c>
      <c r="BT62" s="5" t="n">
        <v>5120406</v>
      </c>
      <c r="BU62" s="5" t="n">
        <v>5029202</v>
      </c>
      <c r="BV62" s="5" t="n">
        <v>4984285</v>
      </c>
      <c r="BW62" s="5" t="n">
        <v>5015916</v>
      </c>
      <c r="BX62" s="5" t="n">
        <v>5046916</v>
      </c>
      <c r="BY62" s="5" t="n">
        <v>5016510</v>
      </c>
      <c r="BZ62" s="5" t="n">
        <v>5000000</v>
      </c>
      <c r="CA62" s="5" t="n">
        <v>5000000</v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  <c r="DS6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7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77 Months Ended</t>
        </is>
      </c>
      <c r="E1" s="2" t="inlineStr">
        <is>
          <t>114 Months Ended</t>
        </is>
      </c>
      <c r="F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0661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&amp;lt;a href="#Toc" id="classname11537a94-1e99-4750-98b3-1269a74e0dff" style="color: inherit; text-decoration: none;"&gt;Class A&amp;lt;/a&gt;  with maximum sales charge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15597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&amp;lt;a href="#Toc" id="classname30e23bd5-b5dc-4f60-a037-084e19b2284f" style="color: inherit; text-decoration: none;"&gt;Class C&amp;lt;/a&gt;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0661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&amp;lt;a href="#Toc" id="classname650491e5-6bdc-42dd-96a5-dddf1ddb81c9" style="color: inherit; text-decoration: none;"&gt;Class I&amp;lt;/a&gt;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006613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&amp;lt;a href="#Toc" id="classname09569bbc-a48c-4394-bb51-6a72d13616ef" style="color: inherit; text-decoration: none;"&gt;Class L&amp;lt;/a&gt;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00019881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&amp;lt;a href="#Toc" id="classname8b79c742-8af9-4964-a813-26c6baacaf78" style="color: inherit; text-decoration: none;"&gt;Class R6&amp;lt;/a&gt;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Without Sales Load [Member] | C000006611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31</v>
      </c>
      <c r="C20" s="6" t="n">
        <v>0.0164</v>
      </c>
      <c r="D20" s="4" t="inlineStr">
        <is>
          <t xml:space="preserve"> </t>
        </is>
      </c>
      <c r="E20" s="4" t="inlineStr">
        <is>
          <t xml:space="preserve"> </t>
        </is>
      </c>
      <c r="F20" s="6" t="n">
        <v>0.0304</v>
      </c>
    </row>
    <row r="21">
      <c r="A21" s="4" t="inlineStr">
        <is>
          <t>Without Sales Load [Member] | C000155975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233</v>
      </c>
      <c r="C23" s="6" t="n">
        <v>0.0089</v>
      </c>
      <c r="D23" s="4" t="inlineStr">
        <is>
          <t xml:space="preserve"> </t>
        </is>
      </c>
      <c r="E23" s="6" t="n">
        <v>0.0215</v>
      </c>
      <c r="F23" s="4" t="inlineStr">
        <is>
          <t xml:space="preserve"> </t>
        </is>
      </c>
    </row>
    <row r="24">
      <c r="A24" s="4" t="inlineStr">
        <is>
          <t>Without Sales Load [Member] | C00000661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351</v>
      </c>
      <c r="C26" s="6" t="n">
        <v>0.0204</v>
      </c>
      <c r="D26" s="4" t="inlineStr">
        <is>
          <t xml:space="preserve"> </t>
        </is>
      </c>
      <c r="E26" s="4" t="inlineStr">
        <is>
          <t xml:space="preserve"> </t>
        </is>
      </c>
      <c r="F26" s="6" t="n">
        <v>0.0343</v>
      </c>
    </row>
    <row r="27">
      <c r="A27" s="4" t="inlineStr">
        <is>
          <t>Without Sales Load [Member] | C00000661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276</v>
      </c>
      <c r="C29" s="6" t="n">
        <v>0.0137</v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0276</v>
      </c>
    </row>
    <row r="30">
      <c r="A30" s="4" t="inlineStr">
        <is>
          <t>Without Sales Load [Member] | C000198813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345</v>
      </c>
      <c r="C32" s="6" t="n">
        <v>0.0206</v>
      </c>
      <c r="D32" s="6" t="n">
        <v>0.0294</v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Bloomberg U.S. Universal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Bloomberg U.S. Universal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12</v>
      </c>
      <c r="C36" s="6" t="n">
        <v>0.0018</v>
      </c>
      <c r="D36" s="4" t="inlineStr">
        <is>
          <t xml:space="preserve"> </t>
        </is>
      </c>
      <c r="E36" s="4" t="inlineStr">
        <is>
          <t xml:space="preserve"> </t>
        </is>
      </c>
      <c r="F36" s="6" t="n">
        <v>0.0182</v>
      </c>
    </row>
    <row r="37">
      <c r="A37" s="4" t="inlineStr">
        <is>
          <t>Bloomberg U.S. Universal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Bloomberg U.S. Universal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12</v>
      </c>
      <c r="C40" s="6" t="n">
        <v>0.0018</v>
      </c>
      <c r="D40" s="4" t="inlineStr">
        <is>
          <t xml:space="preserve"> </t>
        </is>
      </c>
      <c r="E40" s="6" t="n">
        <v>0.017</v>
      </c>
      <c r="F40" s="4" t="inlineStr">
        <is>
          <t xml:space="preserve"> </t>
        </is>
      </c>
    </row>
    <row r="41">
      <c r="A41" s="4" t="inlineStr">
        <is>
          <t>Bloomberg U.S. Universal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Bloomberg U.S. Universal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12</v>
      </c>
      <c r="C44" s="6" t="n">
        <v>0.0018</v>
      </c>
      <c r="D44" s="4" t="inlineStr">
        <is>
          <t xml:space="preserve"> </t>
        </is>
      </c>
      <c r="E44" s="4" t="inlineStr">
        <is>
          <t xml:space="preserve"> </t>
        </is>
      </c>
      <c r="F44" s="6" t="n">
        <v>0.0182</v>
      </c>
    </row>
    <row r="45">
      <c r="A45" s="4" t="inlineStr">
        <is>
          <t>Bloomberg U.S. Universal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Bloomberg U.S. Universal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12</v>
      </c>
      <c r="C48" s="6" t="n">
        <v>0.0018</v>
      </c>
      <c r="D48" s="4" t="inlineStr">
        <is>
          <t xml:space="preserve"> </t>
        </is>
      </c>
      <c r="E48" s="4" t="inlineStr">
        <is>
          <t xml:space="preserve"> </t>
        </is>
      </c>
      <c r="F48" s="6" t="n">
        <v>0.0182</v>
      </c>
    </row>
    <row r="49">
      <c r="A49" s="4" t="inlineStr">
        <is>
          <t>Bloomberg U.S. Universal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Bloomberg U.S. Universal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12</v>
      </c>
      <c r="C52" s="6" t="n">
        <v>0.0018</v>
      </c>
      <c r="D52" s="6" t="n">
        <v>0.0179</v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Bloomberg U.S. Mortgage Backed Securities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Bloomberg U.S. Mortgage Backed Securities (MBS) Index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144</v>
      </c>
      <c r="C56" s="4" t="inlineStr">
        <is>
          <t>(0.60%)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6" t="n">
        <v>0.0102</v>
      </c>
    </row>
    <row r="57">
      <c r="A57" s="4" t="inlineStr">
        <is>
          <t>Bloomberg U.S. Mortgage Backed Securities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Bloomberg U.S. Mortgage Backed Securities (MBS)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Average Annual Return, Percent</t>
        </is>
      </c>
      <c r="B60" s="6" t="n">
        <v>0.1144</v>
      </c>
      <c r="C60" s="4" t="inlineStr">
        <is>
          <t>(0.60%)</t>
        </is>
      </c>
      <c r="D60" s="4" t="inlineStr">
        <is>
          <t xml:space="preserve"> </t>
        </is>
      </c>
      <c r="E60" s="6" t="n">
        <v>0.008800000000000001</v>
      </c>
      <c r="F60" s="4" t="inlineStr">
        <is>
          <t xml:space="preserve"> </t>
        </is>
      </c>
    </row>
    <row r="61">
      <c r="A61" s="4" t="inlineStr">
        <is>
          <t>Bloomberg U.S. Mortgage Backed Securities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Bloomberg U.S. Mortgage Backed Securities (MBS)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4" t="inlineStr">
        <is>
          <t>Average Annual Return, Percent</t>
        </is>
      </c>
      <c r="B64" s="6" t="n">
        <v>0.1144</v>
      </c>
      <c r="C64" s="4" t="inlineStr">
        <is>
          <t>(0.60%)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6" t="n">
        <v>0.0102</v>
      </c>
    </row>
    <row r="65">
      <c r="A65" s="4" t="inlineStr">
        <is>
          <t>Bloomberg U.S. Mortgage Backed Securities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>Bloomberg U.S. Mortgage Backed Securities (MBS) Index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1144</v>
      </c>
      <c r="C68" s="4" t="inlineStr">
        <is>
          <t>(0.60%)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6" t="n">
        <v>0.0102</v>
      </c>
    </row>
    <row r="69">
      <c r="A69" s="4" t="inlineStr">
        <is>
          <t>Bloomberg U.S. Mortgage Backed Securities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Bloomberg U.S. Mortgage Backed Securities (MBS) Index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4" t="inlineStr">
        <is>
          <t>Average Annual Return, Percent</t>
        </is>
      </c>
      <c r="B72" s="6" t="n">
        <v>0.1144</v>
      </c>
      <c r="C72" s="4" t="inlineStr">
        <is>
          <t>(0.60%)</t>
        </is>
      </c>
      <c r="D72" s="6" t="n">
        <v>0.0081</v>
      </c>
      <c r="E72" s="4" t="inlineStr">
        <is>
          <t xml:space="preserve"> </t>
        </is>
      </c>
      <c r="F7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4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6611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7.20%)</t>
        </is>
      </c>
    </row>
    <row r="5">
      <c r="A5" s="4" t="inlineStr">
        <is>
          <t>C000006611 | B or Below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6</v>
      </c>
    </row>
    <row r="8">
      <c r="A8" s="4" t="inlineStr">
        <is>
          <t>C000006611 | Not Rated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04</v>
      </c>
    </row>
    <row r="11">
      <c r="A11" s="4" t="inlineStr">
        <is>
          <t>C000006611 | 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C000006611 | BBB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2</v>
      </c>
    </row>
    <row r="17">
      <c r="A17" s="4" t="inlineStr">
        <is>
          <t>C000006611 |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C000006611 | 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000006611 | AA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517</v>
      </c>
    </row>
    <row r="26">
      <c r="A26" s="4" t="inlineStr">
        <is>
          <t>C000006611 | AssetAgency Adjustable Rate Mortgag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4</v>
      </c>
    </row>
    <row r="29">
      <c r="A29" s="4" t="inlineStr">
        <is>
          <t>C000006611 | AssetCorporate Bo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C000006611 | AssetCommercial Mortgage-Backed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7</v>
      </c>
    </row>
    <row r="35">
      <c r="A35" s="4" t="inlineStr">
        <is>
          <t>C000006611 | AssetCollateralized Mortgage Obligations - Agency Collateral Ser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1</v>
      </c>
    </row>
    <row r="38">
      <c r="A38" s="4" t="inlineStr">
        <is>
          <t>C000006611 | AssetAsset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52</v>
      </c>
    </row>
    <row r="41">
      <c r="A41" s="4" t="inlineStr">
        <is>
          <t>C000006611 | AssetShort-Term Investmen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72</v>
      </c>
    </row>
    <row r="44">
      <c r="A44" s="4" t="inlineStr">
        <is>
          <t>C000006611 | AssetAgency Fixed Rate Mortgag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26</v>
      </c>
    </row>
    <row r="47">
      <c r="A47" s="4" t="inlineStr">
        <is>
          <t>C000006611 | AssetMortgages - Oth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342</v>
      </c>
    </row>
    <row r="50">
      <c r="A50" s="4" t="inlineStr">
        <is>
          <t>C000155975 | Cash &amp; Equivalen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(7.20%)</t>
        </is>
      </c>
    </row>
    <row r="53">
      <c r="A53" s="4" t="inlineStr">
        <is>
          <t>C000155975 | B or Below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000155975 | Not Rate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04</v>
      </c>
    </row>
    <row r="59">
      <c r="A59" s="4" t="inlineStr">
        <is>
          <t>C000155975 | BB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155975 | BBB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2</v>
      </c>
    </row>
    <row r="65">
      <c r="A65" s="4" t="inlineStr">
        <is>
          <t>C000155975 | 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2</v>
      </c>
    </row>
    <row r="68">
      <c r="A68" s="4" t="inlineStr">
        <is>
          <t>C000155975 | A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5</v>
      </c>
    </row>
    <row r="71">
      <c r="A71" s="4" t="inlineStr">
        <is>
          <t>C000155975 | AA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517</v>
      </c>
    </row>
    <row r="74">
      <c r="A74" s="4" t="inlineStr">
        <is>
          <t>C000155975 | AssetAgency Adjustable Rate Mortgag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4</v>
      </c>
    </row>
    <row r="77">
      <c r="A77" s="4" t="inlineStr">
        <is>
          <t>C000155975 | AssetCorporate Bo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2</v>
      </c>
    </row>
    <row r="80">
      <c r="A80" s="4" t="inlineStr">
        <is>
          <t>C000155975 | AssetCommercial Mortgage-Backed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7</v>
      </c>
    </row>
    <row r="83">
      <c r="A83" s="4" t="inlineStr">
        <is>
          <t>C000155975 | AssetCollateralized Mortgage Obligations - Agency Collateral Seri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1</v>
      </c>
    </row>
    <row r="86">
      <c r="A86" s="4" t="inlineStr">
        <is>
          <t>C000155975 | AssetAsset-Backed Secur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52</v>
      </c>
    </row>
    <row r="89">
      <c r="A89" s="4" t="inlineStr">
        <is>
          <t>C000155975 | AssetShort-Term Investment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72</v>
      </c>
    </row>
    <row r="92">
      <c r="A92" s="4" t="inlineStr">
        <is>
          <t>C000155975 | AssetAgency Fixed Rate Mortgag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26</v>
      </c>
    </row>
    <row r="95">
      <c r="A95" s="4" t="inlineStr">
        <is>
          <t>C000155975 | AssetMortgages - Oth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342</v>
      </c>
    </row>
    <row r="98">
      <c r="A98" s="4" t="inlineStr">
        <is>
          <t>C000006614 | Cash &amp; Equivalent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4" t="inlineStr">
        <is>
          <t>(7.20%)</t>
        </is>
      </c>
    </row>
    <row r="101">
      <c r="A101" s="4" t="inlineStr">
        <is>
          <t>C000006614 | B or Below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6</v>
      </c>
    </row>
    <row r="104">
      <c r="A104" s="4" t="inlineStr">
        <is>
          <t>C000006614 | Not Rate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404</v>
      </c>
    </row>
    <row r="107">
      <c r="A107" s="4" t="inlineStr">
        <is>
          <t>C000006614 | BB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006614 | BBB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2</v>
      </c>
    </row>
    <row r="113">
      <c r="A113" s="4" t="inlineStr">
        <is>
          <t>C000006614 | 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2</v>
      </c>
    </row>
    <row r="116">
      <c r="A116" s="4" t="inlineStr">
        <is>
          <t>C000006614 | A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5</v>
      </c>
    </row>
    <row r="119">
      <c r="A119" s="4" t="inlineStr">
        <is>
          <t>C000006614 | AA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517</v>
      </c>
    </row>
    <row r="122">
      <c r="A122" s="4" t="inlineStr">
        <is>
          <t>C000006614 | AssetAgency Adjustable Rate Mortgag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04</v>
      </c>
    </row>
    <row r="125">
      <c r="A125" s="4" t="inlineStr">
        <is>
          <t>C000006614 | AssetCorporate Bond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12</v>
      </c>
    </row>
    <row r="128">
      <c r="A128" s="4" t="inlineStr">
        <is>
          <t>C000006614 | AssetCommercial Mortgage-Backed Secur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7</v>
      </c>
    </row>
    <row r="131">
      <c r="A131" s="4" t="inlineStr">
        <is>
          <t>C000006614 | AssetCollateralized Mortgage Obligations - Agency Collateral Ser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1</v>
      </c>
    </row>
    <row r="134">
      <c r="A134" s="4" t="inlineStr">
        <is>
          <t>C000006614 | AssetAsset-Backed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152</v>
      </c>
    </row>
    <row r="137">
      <c r="A137" s="4" t="inlineStr">
        <is>
          <t>C000006614 | AssetShort-Term Investment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72</v>
      </c>
    </row>
    <row r="140">
      <c r="A140" s="4" t="inlineStr">
        <is>
          <t>C000006614 | AssetAgency Fixed Rate Mortgag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26</v>
      </c>
    </row>
    <row r="143">
      <c r="A143" s="4" t="inlineStr">
        <is>
          <t>C000006614 | AssetMortgages - Other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342</v>
      </c>
    </row>
    <row r="146">
      <c r="A146" s="4" t="inlineStr">
        <is>
          <t>C000006613 | Cash &amp; Equival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7.20%)</t>
        </is>
      </c>
    </row>
    <row r="149">
      <c r="A149" s="4" t="inlineStr">
        <is>
          <t>C000006613 | B or Below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6</v>
      </c>
    </row>
    <row r="152">
      <c r="A152" s="4" t="inlineStr">
        <is>
          <t>C000006613 | Not Rate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04</v>
      </c>
    </row>
    <row r="155">
      <c r="A155" s="4" t="inlineStr">
        <is>
          <t>C000006613 | BB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006613 | BBB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2</v>
      </c>
    </row>
    <row r="161">
      <c r="A161" s="4" t="inlineStr">
        <is>
          <t>C000006613 | 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42</v>
      </c>
    </row>
    <row r="164">
      <c r="A164" s="4" t="inlineStr">
        <is>
          <t>C000006613 | A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5</v>
      </c>
    </row>
    <row r="167">
      <c r="A167" s="4" t="inlineStr">
        <is>
          <t>C000006613 | AA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517</v>
      </c>
    </row>
    <row r="170">
      <c r="A170" s="4" t="inlineStr">
        <is>
          <t>C000006613 | AssetAgency Adjustable Rate Mortgag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4</v>
      </c>
    </row>
    <row r="173">
      <c r="A173" s="4" t="inlineStr">
        <is>
          <t>C000006613 | AssetCorporate Bo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2</v>
      </c>
    </row>
    <row r="176">
      <c r="A176" s="4" t="inlineStr">
        <is>
          <t>C000006613 | AssetCommercial Mortgage-Backed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7</v>
      </c>
    </row>
    <row r="179">
      <c r="A179" s="4" t="inlineStr">
        <is>
          <t>C000006613 | AssetCollateralized Mortgage Obligations - Agency Collateral Ser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1</v>
      </c>
    </row>
    <row r="182">
      <c r="A182" s="4" t="inlineStr">
        <is>
          <t>C000006613 | AssetAsset-Backed Securiti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52</v>
      </c>
    </row>
    <row r="185">
      <c r="A185" s="4" t="inlineStr">
        <is>
          <t>C000006613 | AssetShort-Term Investment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72</v>
      </c>
    </row>
    <row r="188">
      <c r="A188" s="4" t="inlineStr">
        <is>
          <t>C000006613 | AssetAgency Fixed Rate Mortgag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26</v>
      </c>
    </row>
    <row r="191">
      <c r="A191" s="4" t="inlineStr">
        <is>
          <t>C000006613 | AssetMortgages - Other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342</v>
      </c>
    </row>
    <row r="194">
      <c r="A194" s="4" t="inlineStr">
        <is>
          <t>C000198813 | Cash &amp; Equivalent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4" t="inlineStr">
        <is>
          <t>(7.20%)</t>
        </is>
      </c>
    </row>
    <row r="197">
      <c r="A197" s="4" t="inlineStr">
        <is>
          <t>C000198813 | B or Below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6</v>
      </c>
    </row>
    <row r="200">
      <c r="A200" s="4" t="inlineStr">
        <is>
          <t>C000198813 | Not Rated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404</v>
      </c>
    </row>
    <row r="203">
      <c r="A203" s="4" t="inlineStr">
        <is>
          <t>C000198813 | BB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</v>
      </c>
    </row>
    <row r="206">
      <c r="A206" s="4" t="inlineStr">
        <is>
          <t>C000198813 | BBB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2</v>
      </c>
    </row>
    <row r="209">
      <c r="A209" s="4" t="inlineStr">
        <is>
          <t>C000198813 | 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2</v>
      </c>
    </row>
    <row r="212">
      <c r="A212" s="4" t="inlineStr">
        <is>
          <t>C000198813 | A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5</v>
      </c>
    </row>
    <row r="215">
      <c r="A215" s="4" t="inlineStr">
        <is>
          <t>C000198813 | AAA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517</v>
      </c>
    </row>
    <row r="218">
      <c r="A218" s="4" t="inlineStr">
        <is>
          <t>C000198813 | AssetAgency Adjustable Rate Mortgag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4</v>
      </c>
    </row>
    <row r="221">
      <c r="A221" s="4" t="inlineStr">
        <is>
          <t>C000198813 | AssetCorporate Bo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2</v>
      </c>
    </row>
    <row r="224">
      <c r="A224" s="4" t="inlineStr">
        <is>
          <t>C000198813 | AssetCommercial Mortgage-Backed Secur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7</v>
      </c>
    </row>
    <row r="227">
      <c r="A227" s="4" t="inlineStr">
        <is>
          <t>C000198813 | AssetCollateralized Mortgage Obligations - Agency Collateral Seri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31</v>
      </c>
    </row>
    <row r="230">
      <c r="A230" s="4" t="inlineStr">
        <is>
          <t>C000198813 | AssetAsset-Backed Secur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152</v>
      </c>
    </row>
    <row r="233">
      <c r="A233" s="4" t="inlineStr">
        <is>
          <t>C000198813 | AssetShort-Term Investment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72</v>
      </c>
    </row>
    <row r="236">
      <c r="A236" s="4" t="inlineStr">
        <is>
          <t>C000198813 | AssetAgency Fixed Rate Mortgag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26</v>
      </c>
    </row>
    <row r="239">
      <c r="A239" s="4" t="inlineStr">
        <is>
          <t>C000198813 | AssetMortgages - Other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3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52:02Z</dcterms:created>
  <dcterms:modified xmlns:dcterms="http://purl.org/dc/terms/" xmlns:xsi="http://www.w3.org/2001/XMLSchema-instance" xsi:type="dcterms:W3CDTF">2024-12-31T17:52:02Z</dcterms:modified>
</cp:coreProperties>
</file>